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ummary of Significant Accou" sheetId="7" state="visible" r:id="rId7"/>
    <sheet xmlns:r="http://schemas.openxmlformats.org/officeDocument/2006/relationships" name="2. Revenue" sheetId="8" state="visible" r:id="rId8"/>
    <sheet xmlns:r="http://schemas.openxmlformats.org/officeDocument/2006/relationships" name="3. Segment Information and Conc" sheetId="9" state="visible" r:id="rId9"/>
    <sheet xmlns:r="http://schemas.openxmlformats.org/officeDocument/2006/relationships" name="4. Fair Value of Financial Inst" sheetId="10" state="visible" r:id="rId10"/>
    <sheet xmlns:r="http://schemas.openxmlformats.org/officeDocument/2006/relationships" name="5. Inventories" sheetId="11" state="visible" r:id="rId11"/>
    <sheet xmlns:r="http://schemas.openxmlformats.org/officeDocument/2006/relationships" name="6. Goodwill and Other Intangibl" sheetId="12" state="visible" r:id="rId12"/>
    <sheet xmlns:r="http://schemas.openxmlformats.org/officeDocument/2006/relationships" name="7. Loss Per Common Share" sheetId="13" state="visible" r:id="rId13"/>
    <sheet xmlns:r="http://schemas.openxmlformats.org/officeDocument/2006/relationships" name="8. Leases" sheetId="14" state="visible" r:id="rId14"/>
    <sheet xmlns:r="http://schemas.openxmlformats.org/officeDocument/2006/relationships" name="1. Summary of Significant Acc_2" sheetId="15" state="visible" r:id="rId15"/>
    <sheet xmlns:r="http://schemas.openxmlformats.org/officeDocument/2006/relationships" name="2. Revenue (Tables)" sheetId="16" state="visible" r:id="rId16"/>
    <sheet xmlns:r="http://schemas.openxmlformats.org/officeDocument/2006/relationships" name="3. Segment Information and Co_2" sheetId="17" state="visible" r:id="rId17"/>
    <sheet xmlns:r="http://schemas.openxmlformats.org/officeDocument/2006/relationships" name="4. Fair Value of Financial In_2" sheetId="18" state="visible" r:id="rId18"/>
    <sheet xmlns:r="http://schemas.openxmlformats.org/officeDocument/2006/relationships" name="5. Inventories (Tables)" sheetId="19" state="visible" r:id="rId19"/>
    <sheet xmlns:r="http://schemas.openxmlformats.org/officeDocument/2006/relationships" name="6. Goodwill and Other Intangi_2" sheetId="20" state="visible" r:id="rId20"/>
    <sheet xmlns:r="http://schemas.openxmlformats.org/officeDocument/2006/relationships" name="7. Loss Per Common Share (Table" sheetId="21" state="visible" r:id="rId21"/>
    <sheet xmlns:r="http://schemas.openxmlformats.org/officeDocument/2006/relationships" name="8. Leases (Tables)" sheetId="22" state="visible" r:id="rId22"/>
    <sheet xmlns:r="http://schemas.openxmlformats.org/officeDocument/2006/relationships" name="2. Revenue (Details)" sheetId="23" state="visible" r:id="rId23"/>
    <sheet xmlns:r="http://schemas.openxmlformats.org/officeDocument/2006/relationships" name="3. Segment Information and Co_3" sheetId="24" state="visible" r:id="rId24"/>
    <sheet xmlns:r="http://schemas.openxmlformats.org/officeDocument/2006/relationships" name="3. Segment Information and Co_4" sheetId="25" state="visible" r:id="rId25"/>
    <sheet xmlns:r="http://schemas.openxmlformats.org/officeDocument/2006/relationships" name="4. Fair Value of Financial In_3" sheetId="26" state="visible" r:id="rId26"/>
    <sheet xmlns:r="http://schemas.openxmlformats.org/officeDocument/2006/relationships" name="4. Fair Value of Financial In_4" sheetId="27" state="visible" r:id="rId27"/>
    <sheet xmlns:r="http://schemas.openxmlformats.org/officeDocument/2006/relationships" name="5. Inventories (Details)" sheetId="28" state="visible" r:id="rId28"/>
    <sheet xmlns:r="http://schemas.openxmlformats.org/officeDocument/2006/relationships" name="6. Goodwill and Other Intangi_3" sheetId="29" state="visible" r:id="rId29"/>
    <sheet xmlns:r="http://schemas.openxmlformats.org/officeDocument/2006/relationships" name="6. Goodwill and Other Intangi_4" sheetId="30" state="visible" r:id="rId30"/>
    <sheet xmlns:r="http://schemas.openxmlformats.org/officeDocument/2006/relationships" name="7. Loss Per Common Share (Detai" sheetId="31" state="visible" r:id="rId31"/>
    <sheet xmlns:r="http://schemas.openxmlformats.org/officeDocument/2006/relationships" name="7. Earnings (Loss) Per Common S" sheetId="32" state="visible" r:id="rId32"/>
    <sheet xmlns:r="http://schemas.openxmlformats.org/officeDocument/2006/relationships" name="8. Leases (Details)" sheetId="33" state="visible" r:id="rId33"/>
    <sheet xmlns:r="http://schemas.openxmlformats.org/officeDocument/2006/relationships" name="8. Leases (Details Narrative)"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3 Months Ended</t>
        </is>
      </c>
    </row>
    <row r="2">
      <c r="B2" s="2" t="inlineStr">
        <is>
          <t>Sep. 30, 2020</t>
        </is>
      </c>
      <c r="C2" s="2" t="inlineStr">
        <is>
          <t>Nov. 06, 2020</t>
        </is>
      </c>
    </row>
    <row r="3">
      <c r="A3" s="3" t="inlineStr">
        <is>
          <t>Document And Entity Information</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6658</t>
        </is>
      </c>
    </row>
    <row r="18">
      <c r="A18" s="4" t="inlineStr">
        <is>
          <t>Entity Common Stock, Shares Outstanding</t>
        </is>
      </c>
      <c r="C18" s="5" t="n">
        <v>286126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3 Months Ended</t>
        </is>
      </c>
    </row>
    <row r="2">
      <c r="B2" s="2" t="inlineStr">
        <is>
          <t>Sep. 30, 2020</t>
        </is>
      </c>
    </row>
    <row r="3">
      <c r="A3" s="3" t="inlineStr">
        <is>
          <t>Fair Value Disclosures [Abstract]</t>
        </is>
      </c>
    </row>
    <row r="4">
      <c r="A4" s="4" t="inlineStr">
        <is>
          <t>Fair Value of Financial Instruments</t>
        </is>
      </c>
      <c r="B4" s="4" t="inlineStr">
        <is>
          <t xml:space="preserve">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 Inputs that are based upon unadjusted
quoted prices for identical instruments traded in active markets. Level 2 - Quoted prices in markets that are
not considered to be active or financial instruments for which all significant inputs are observable, either directly or indirectly. Level 3 -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are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s. The following tables set forth by level within
the fair value hierarchy the Company’s financial assets that were accounted for at fair value on a recurring basis at September
30, 2020 and June 30, 2020 according to the valuation techniques the Company used to determine their fair values:
Fair Value Measurements Using Inputs Considered as
Fair Value at September 30, 2020 Level 1 Level 2 Level 3
Assets:
Cash and cash equivalents $ 3,355,500 $ 3,355,500 $ - $ -
Investment securities 4,017,700 4,017,700 - -
Total $ 7,373,200 $ 7,373,200 $ - $ -
Liabilities:
Contingent consideration $ 344,600 $ - $ - $ 344,600 Payments amounting to $13,400 for contingent
consideration were made during the three months ended September 30, 202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Investments in marketable securities classified
as available-for-sale by security type at September 30, 2020 and June 30, 2020 consisted of the following:
Cost Fair Value Unrealized Holding Gain (Loss)
At September 30, 2020:
Equity securities $ 110,800 $ 118,400 $ 7,600
Mutual and bond funds 3,876,200 3,899,300 23,100
$ 3,987,000 $ 4,017,700 $ 30,700
Cost Fair Value Unrealized Holding Gain (Loss)
At June 30, 2020:
Equity securities $ 77,600 $ 101,900 $ 24,300
Mutual funds 250,300 229,900 (20,400 )
$ 327,900 $ 331,800 $ 3,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September 30,2020 June 30,2020
Raw materials $ 1,883,500 $ 1,838,500
Work-in-process 323,500 228,600
Finished goods 734,200 817,600
$ 2,941,200 $ 2,884,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Other Intangible Assets</t>
        </is>
      </c>
      <c r="B1" s="2" t="inlineStr">
        <is>
          <t>3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represents the excess of the purchase
price over the fair value of the net assets acquired in connection with the Company’s acquisitions. Goodwill amounted to
$705,300 at September 30, 2020 and June 30, 2020, all of which is expected to be deductible for tax purposes. The components of other intangible assets are
as follows:
Useful Lives Cost Accumulated Amortization Net
At September 30, 2020:
Technology, trademarks 5/10 yrs. $ 664,700 $ 662,000 $ 2,700
Trade names 6 yrs. 140,000 140,000 -
Websites 5 yrs. 210,000 210,000 -
Customer relationships 9/10 yrs. 357,000 324,800 32,200
Sublicense agreements 10 yrs. 294,000 260,900 33,100
Non-compete agreements 5 yrs. 384,000 384,000 -
IPR&amp;D 3 yrs. 110,000 110,000 -
Other intangible assets 5 yrs. 262,700 201,700 61,000
$ 2,422,400 $ 2,293,400 $ 129,0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Other intangible assets 5 yrs. 246,600 196,600 50,000
$ 2,406,300 $ 2,277,600 $ 128,700 Total amortization expense was $15,800 and $19,500
for the three months ended September 30, 2020 and 2019, respectively. As of September 30, 2020, estimated future amortization expense
related to intangible assets is $44,000 for the remainder of the fiscal year ending, June 30, 2021, $36,800 for fiscal 2022, $20,200
for fiscal 2023, $16,400 for fiscal 2024 and $11,600 for fiscal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oss Per Common Share</t>
        </is>
      </c>
      <c r="B1" s="2" t="inlineStr">
        <is>
          <t>3 Months Ended</t>
        </is>
      </c>
    </row>
    <row r="2">
      <c r="B2" s="2" t="inlineStr">
        <is>
          <t>Sep. 30, 2020</t>
        </is>
      </c>
    </row>
    <row r="3">
      <c r="A3" s="3" t="inlineStr">
        <is>
          <t>Earnings Per Share [Abstract]</t>
        </is>
      </c>
    </row>
    <row r="4">
      <c r="A4" s="4" t="inlineStr">
        <is>
          <t>Loss Per Common Share</t>
        </is>
      </c>
      <c r="B4" s="4" t="inlineStr">
        <is>
          <t xml:space="preserve">Loss per common share data was computed as follows:
For the Three Months Ended September 30, 2020 For the Three Months Ended September 30, 2019
Loss $ (263,300 ) $ (56,200 )
Weighted average common shares outstanding 2,861,263 1,494,212
Basic loss per common share (.09 ) (.04 )
Diluted loss per common share (.09 ) (.04 ) Approximately 126,700 and 1,349,850 shares of
the Company's common stock issuable upon the exercise of options and warrants, respectively, were excluded from the calculation
because the effect would be anti-dilutive due to the loss for the three months ended September 30, 2020. Approximately, 44,200
shares of the Company’s common stock issuable upon the exercise of outstanding options were excluded from the calculation
for the three months ended September 30, 2019 because they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3 Months Ended</t>
        </is>
      </c>
    </row>
    <row r="2">
      <c r="B2" s="2" t="inlineStr">
        <is>
          <t>Sep. 30, 2020</t>
        </is>
      </c>
    </row>
    <row r="3">
      <c r="A3" s="3" t="inlineStr">
        <is>
          <t>Leases [Abstract]</t>
        </is>
      </c>
    </row>
    <row r="4">
      <c r="A4" s="4" t="inlineStr">
        <is>
          <t>Leases</t>
        </is>
      </c>
      <c r="B4" s="4" t="inlineStr">
        <is>
          <t xml:space="preserve">The Company recognizes
all long-term leases on its balance sheet as a liability for its lease obligation, measured at the present value of lease payments
not yet paid, and a corresponding asset representing its right to use the underlying asset over the lease term. The Company leases certain properties consisting
principally of a facility in Bohemia, New York (headquarters) through January 2025, a facility in Pittsburgh, Pennsylvania for
its Catalyst Research Instrument Operations through November 2020 and on a month to month basis thereafter, and another facility
in Pittsburgh, Pennsylvania for its Bioprocessing Systems Operations through May 2023, and a sales and administration office in
Orangeburg, New York for its Torbal Division of the Benchtop Laboratory Equipment Operations through October 2022.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September 30, 2020, the
weighted-average remaining lease term for operating lease liabilities was approximately 3.5 years and the weighted-average discount
rate was 5.0%. Total cash payments under these leases were $78,600, of which $78,800 was recorded as leases expense. The Company’s approximate future minimum rental
payments under all leases existing at September 30, 2020 through February 2025 are as follows:
Fiscal year ending June 30, Amount
Remainder of 2021 $ 204,200
2022 260,300
2023 245,300
2024 195,900
2025 91,600
Total future minimum payments 997,300
Less: Imputed interest 93,000
Total Present Value of Operating Lease Liabilities 904,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3 Months Ended</t>
        </is>
      </c>
    </row>
    <row r="2">
      <c r="B2" s="2" t="inlineStr">
        <is>
          <t>Sep. 30, 2020</t>
        </is>
      </c>
    </row>
    <row r="3">
      <c r="A3" s="3" t="inlineStr">
        <is>
          <t>Accounting Policies [Abstract]</t>
        </is>
      </c>
    </row>
    <row r="4">
      <c r="A4" s="4" t="inlineStr">
        <is>
          <t>Principles of Consolidation</t>
        </is>
      </c>
      <c r="B4" s="4" t="inlineStr">
        <is>
          <t xml:space="preserve">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 </t>
        </is>
      </c>
    </row>
    <row r="5">
      <c r="A5" s="4" t="inlineStr">
        <is>
          <t>COVID-19 Pandemic</t>
        </is>
      </c>
      <c r="B5" s="4" t="inlineStr">
        <is>
          <t xml:space="preserve">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and Bioprocessing Systems Operations were shut down due to state mandates, however,
the impact on operations was immaterial, and the Company has been able to retain its employees without furloughs or layoffs, in
part, due to the Company’s receipt of a $563,800 loan under the Federal Government’s Paycheck Protection Program. The
Company has not experienced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catalyst research instruments due to customer shutdowns,
and there was a material negative impact on the revenues of the Catalyst Research Instruments operations.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t>
        </is>
      </c>
    </row>
    <row r="6">
      <c r="A6" s="4" t="inlineStr">
        <is>
          <t>Accounting Pronouncements</t>
        </is>
      </c>
      <c r="B6" s="4" t="inlineStr">
        <is>
          <t xml:space="preserve">Adopted Accounting Pronouncements In August 2018, the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Recent Accounting Pronouncements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Tables)</t>
        </is>
      </c>
      <c r="B1" s="2" t="inlineStr">
        <is>
          <t>3 Months Ended</t>
        </is>
      </c>
    </row>
    <row r="2">
      <c r="B2" s="2" t="inlineStr">
        <is>
          <t>Sep. 30, 2020</t>
        </is>
      </c>
    </row>
    <row r="3">
      <c r="A3" s="3" t="inlineStr">
        <is>
          <t>Revenue from Contract with Customer [Abstract]</t>
        </is>
      </c>
    </row>
    <row r="4">
      <c r="A4" s="4" t="inlineStr">
        <is>
          <t>Disaggregation of revenues</t>
        </is>
      </c>
      <c r="B4" s="4" t="inlineStr">
        <is>
          <t xml:space="preserve">Benchtop Laboratory Equipment Catalyst Research Instruments
Bioprocessing Systems
Corporate And Other Consolidated
Three Months Ended September 30, 2020:
Revenues $ 1,930,300 $ 137,100 $ 88,900 $ - $ 2,156,300
Foreign Sales 631,900 57,200 86,300 - 775,400
Benchtop Laboratory Equipment Catalyst Research Instruments Bioprocessing Systems
Corporate And Other Consolidated
Three Months Ended September 30, 2019:
Revenues $ 1,576,200 $ 138,700 $ 289,300 $ - $ 2,004,200
Foreign Sales 397,600 71,700 - - 469,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3. Segment Information and Concentrations (Tables)</t>
        </is>
      </c>
      <c r="B1" s="2" t="inlineStr">
        <is>
          <t>3 Months Ended</t>
        </is>
      </c>
    </row>
    <row r="2">
      <c r="B2" s="2" t="inlineStr">
        <is>
          <t>Sep. 30, 2020</t>
        </is>
      </c>
    </row>
    <row r="3">
      <c r="A3" s="3" t="inlineStr">
        <is>
          <t>Segment Reporting [Abstract]</t>
        </is>
      </c>
    </row>
    <row r="4">
      <c r="A4" s="4" t="inlineStr">
        <is>
          <t>Segment information</t>
        </is>
      </c>
      <c r="B4" s="4" t="inlineStr">
        <is>
          <t xml:space="preserve">Benchtop Laboratory Equipment Catalyst Research Instruments
Bioprocessing Systems
Corporate And Other Consolidated
Three Months Ended September 30, 2020:
Revenues $ 1,930,300 $ 137,100 $ 88,900 $ - $ 2,156,300
Foreign Sales 631,900 57,200 86,300 - 775,400
Income (Loss) From Operations 383,800 (135,200 ) (532,300 ) (52,200 ) (335,900 )
Assets 5,871,900 996,000 775,700 6,950,500 14,594,100
Long-Lived Asset Expenditures 21,800 - 64,900 - 86,700
Depreciation and Amortization 26,300 300 14,000 - 40,600
Benchtop Laboratory Equipment Catalyst Research Instruments Bioprocessing Systems
Corporate And Other Consolidated
Three Months Ended September 30, 2019:
Revenues $ 1,576,200 $ 138,700 $ 289,300 $ - $ 2,004,200
Foreign Sales 397,600 71,700 - - 469,300
Income (Loss) From Operations 12,900 (90,200 ) 1,800 - (75,500 )
Assets 5,589,400 1,400,900 1,088,100 784,200 8,862,600
Long-Lived Asset Expenditures 7,800 - 16,700 - 24,500
Depreciation and Amortization 30,500 400 10,100 - 4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Fair Value of Financial Instruments (Tables)</t>
        </is>
      </c>
      <c r="B1" s="2" t="inlineStr">
        <is>
          <t>3 Months Ended</t>
        </is>
      </c>
    </row>
    <row r="2">
      <c r="B2" s="2" t="inlineStr">
        <is>
          <t>Sep. 30, 2020</t>
        </is>
      </c>
    </row>
    <row r="3">
      <c r="A3" s="3" t="inlineStr">
        <is>
          <t>Fair Value Disclosures [Abstract]</t>
        </is>
      </c>
    </row>
    <row r="4">
      <c r="A4" s="4" t="inlineStr">
        <is>
          <t>Fair value inputs</t>
        </is>
      </c>
      <c r="B4" s="4" t="inlineStr">
        <is>
          <t xml:space="preserve">Fair Value Measurements Using Inputs Considered as
Fair Value at September 30, 2020 Level 1 Level 2 Level 3
Assets:
Cash and cash equivalents $ 3,355,500 $ 3,355,500 $ - $ -
Investment securities 4,017,700 4,017,700 - -
Total $ 7,373,200 $ 7,373,200 $ - $ -
Liabilities:
Contingent consideration $ 344,600 $ - $ - $ 344,600 Payments amounting to $13,400 for contingent
consideration were made during the three months ended September 30, 2020.
Fair Value Measurements Using Inputs Considered as
Fair Value at June 30, 2020 Level 1 Level 2 Level 3
Assets:
Cash and cash equivalents $ 7,559,700 $ 7,559,700 $ - $ -
Investment securities 331,800 331,800 - -
Total $ 7,891,500 $ 7,891,500 $ - $ -
Liabilities:
Contingent consideration $ 358,000 $ - $ - $ 358,000 </t>
        </is>
      </c>
    </row>
    <row r="5">
      <c r="A5" s="4" t="inlineStr">
        <is>
          <t>Investments in marketable securitites</t>
        </is>
      </c>
      <c r="B5" s="4" t="inlineStr">
        <is>
          <t xml:space="preserve">Cost Fair Value Unrealized Holding Gain (Loss)
At September 30, 2020:
Equity securities $ 110,800 $ 118,400 $ 7,600
Mutual and bond funds 3,876,200 3,899,300 23,100
$ 3,987,000 $ 4,017,700 $ 30,700
Cost Fair Value Unrealized Holding Gain (Loss)
At June 30, 2020:
Equity securities $ 77,600 $ 101,900 $ 24,300
Mutual funds 250,300 229,900 (20,400 )
$ 327,900 $ 331,800 $ 3,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Inventories (Tables)</t>
        </is>
      </c>
      <c r="B1" s="2" t="inlineStr">
        <is>
          <t>3 Months Ended</t>
        </is>
      </c>
    </row>
    <row r="2">
      <c r="B2" s="2" t="inlineStr">
        <is>
          <t>Sep. 30, 2020</t>
        </is>
      </c>
    </row>
    <row r="3">
      <c r="A3" s="3" t="inlineStr">
        <is>
          <t>Inventory Disclosure [Abstract]</t>
        </is>
      </c>
    </row>
    <row r="4">
      <c r="A4" s="4" t="inlineStr">
        <is>
          <t>Inventories</t>
        </is>
      </c>
      <c r="B4" s="4" t="inlineStr">
        <is>
          <t xml:space="preserve">September 30,2020 June 30,2020
Raw materials $ 1,883,500 $ 1,838,500
Work-in-process 323,500 228,600
Finished goods 734,200 817,600
$ 2,941,200 $ 2,884,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Current Assets:</t>
        </is>
      </c>
    </row>
    <row r="3">
      <c r="A3" s="4" t="inlineStr">
        <is>
          <t>Cash and cash equivalents</t>
        </is>
      </c>
      <c r="B3" s="6" t="n">
        <v>3355500</v>
      </c>
      <c r="C3" s="6" t="n">
        <v>7559700</v>
      </c>
    </row>
    <row r="4">
      <c r="A4" s="4" t="inlineStr">
        <is>
          <t>Investment securities</t>
        </is>
      </c>
      <c r="B4" s="5" t="n">
        <v>4017700</v>
      </c>
      <c r="C4" s="5" t="n">
        <v>331800</v>
      </c>
    </row>
    <row r="5">
      <c r="A5" s="4" t="inlineStr">
        <is>
          <t>Trade accounts receivable, less allowance for doubtful accounts of $11,600 at September 30, 2020 and June 30, 2020</t>
        </is>
      </c>
      <c r="B5" s="5" t="n">
        <v>1171300</v>
      </c>
      <c r="C5" s="5" t="n">
        <v>1064000</v>
      </c>
    </row>
    <row r="6">
      <c r="A6" s="4" t="inlineStr">
        <is>
          <t>Inventories</t>
        </is>
      </c>
      <c r="B6" s="5" t="n">
        <v>2941200</v>
      </c>
      <c r="C6" s="5" t="n">
        <v>2884700</v>
      </c>
    </row>
    <row r="7">
      <c r="A7" s="4" t="inlineStr">
        <is>
          <t>Income tax receivable</t>
        </is>
      </c>
      <c r="B7" s="5" t="n">
        <v>331500</v>
      </c>
      <c r="C7" s="5" t="n">
        <v>334800</v>
      </c>
    </row>
    <row r="8">
      <c r="A8" s="4" t="inlineStr">
        <is>
          <t>Prepaid expenses and other current assets</t>
        </is>
      </c>
      <c r="B8" s="5" t="n">
        <v>134700</v>
      </c>
      <c r="C8" s="5" t="n">
        <v>112300</v>
      </c>
    </row>
    <row r="9">
      <c r="A9" s="4" t="inlineStr">
        <is>
          <t>Total current assets</t>
        </is>
      </c>
      <c r="B9" s="5" t="n">
        <v>11951900</v>
      </c>
      <c r="C9" s="5" t="n">
        <v>12287300</v>
      </c>
    </row>
    <row r="10">
      <c r="A10" s="4" t="inlineStr">
        <is>
          <t>Property and equipment, net</t>
        </is>
      </c>
      <c r="B10" s="5" t="n">
        <v>325200</v>
      </c>
      <c r="C10" s="5" t="n">
        <v>279700</v>
      </c>
    </row>
    <row r="11">
      <c r="A11" s="4" t="inlineStr">
        <is>
          <t>Intangible assets, net</t>
        </is>
      </c>
      <c r="B11" s="5" t="n">
        <v>129000</v>
      </c>
      <c r="C11" s="5" t="n">
        <v>128700</v>
      </c>
    </row>
    <row r="12">
      <c r="A12" s="4" t="inlineStr">
        <is>
          <t>Goodwill</t>
        </is>
      </c>
      <c r="B12" s="5" t="n">
        <v>705300</v>
      </c>
      <c r="C12" s="5" t="n">
        <v>705300</v>
      </c>
    </row>
    <row r="13">
      <c r="A13" s="4" t="inlineStr">
        <is>
          <t>Other assets</t>
        </is>
      </c>
      <c r="B13" s="5" t="n">
        <v>57900</v>
      </c>
      <c r="C13" s="5" t="n">
        <v>56000</v>
      </c>
    </row>
    <row r="14">
      <c r="A14" s="4" t="inlineStr">
        <is>
          <t>Deferred taxes</t>
        </is>
      </c>
      <c r="B14" s="5" t="n">
        <v>598200</v>
      </c>
      <c r="C14" s="5" t="n">
        <v>537100</v>
      </c>
    </row>
    <row r="15">
      <c r="A15" s="4" t="inlineStr">
        <is>
          <t>Operating lease right-of-use assets</t>
        </is>
      </c>
      <c r="B15" s="5" t="n">
        <v>826600</v>
      </c>
      <c r="C15" s="5" t="n">
        <v>803300</v>
      </c>
    </row>
    <row r="16">
      <c r="A16" s="4" t="inlineStr">
        <is>
          <t>Total assets</t>
        </is>
      </c>
      <c r="B16" s="5" t="n">
        <v>14594100</v>
      </c>
      <c r="C16" s="5" t="n">
        <v>14797400</v>
      </c>
    </row>
    <row r="17">
      <c r="A17" s="3" t="inlineStr">
        <is>
          <t>Current Liabilities:</t>
        </is>
      </c>
    </row>
    <row r="18">
      <c r="A18" s="4" t="inlineStr">
        <is>
          <t>Accounts payable</t>
        </is>
      </c>
      <c r="B18" s="5" t="n">
        <v>531900</v>
      </c>
      <c r="C18" s="5" t="n">
        <v>354700</v>
      </c>
    </row>
    <row r="19">
      <c r="A19" s="4" t="inlineStr">
        <is>
          <t>Accrued expenses</t>
        </is>
      </c>
      <c r="B19" s="5" t="n">
        <v>538000</v>
      </c>
      <c r="C19" s="5" t="n">
        <v>799700</v>
      </c>
    </row>
    <row r="20">
      <c r="A20" s="4" t="inlineStr">
        <is>
          <t>Contract liabilities</t>
        </is>
      </c>
      <c r="B20" s="5" t="n">
        <v>82700</v>
      </c>
      <c r="C20" s="5" t="n">
        <v>89000</v>
      </c>
    </row>
    <row r="21">
      <c r="A21" s="4" t="inlineStr">
        <is>
          <t>Contingent consideration, current portion</t>
        </is>
      </c>
      <c r="B21" s="5" t="n">
        <v>97600</v>
      </c>
      <c r="C21" s="5" t="n">
        <v>111000</v>
      </c>
    </row>
    <row r="22">
      <c r="A22" s="4" t="inlineStr">
        <is>
          <t>Bank overdraft</t>
        </is>
      </c>
      <c r="B22" s="5" t="n">
        <v>109400</v>
      </c>
      <c r="C22" s="5" t="n">
        <v>43100</v>
      </c>
    </row>
    <row r="23">
      <c r="A23" s="4" t="inlineStr">
        <is>
          <t>Current portion of operating lease liabilities</t>
        </is>
      </c>
      <c r="B23" s="5" t="n">
        <v>161300</v>
      </c>
      <c r="C23" s="5" t="n">
        <v>226900</v>
      </c>
    </row>
    <row r="24">
      <c r="A24" s="4" t="inlineStr">
        <is>
          <t>Payroll protection program loan</t>
        </is>
      </c>
      <c r="B24" s="5" t="n">
        <v>563800</v>
      </c>
      <c r="C24" s="5" t="n">
        <v>563800</v>
      </c>
    </row>
    <row r="25">
      <c r="A25" s="4" t="inlineStr">
        <is>
          <t>Total current liabilities</t>
        </is>
      </c>
      <c r="B25" s="5" t="n">
        <v>2084700</v>
      </c>
      <c r="C25" s="5" t="n">
        <v>2188200</v>
      </c>
    </row>
    <row r="26">
      <c r="A26" s="4" t="inlineStr">
        <is>
          <t>Contingent consideration, less current portion</t>
        </is>
      </c>
      <c r="B26" s="5" t="n">
        <v>247000</v>
      </c>
      <c r="C26" s="5" t="n">
        <v>247000</v>
      </c>
    </row>
    <row r="27">
      <c r="A27" s="4" t="inlineStr">
        <is>
          <t>Operating lease liabilities, less current portion</t>
        </is>
      </c>
      <c r="B27" s="5" t="n">
        <v>743000</v>
      </c>
      <c r="C27" s="5" t="n">
        <v>640800</v>
      </c>
    </row>
    <row r="28">
      <c r="A28" s="4" t="inlineStr">
        <is>
          <t>Total liabilities</t>
        </is>
      </c>
      <c r="B28" s="5" t="n">
        <v>3074700</v>
      </c>
      <c r="C28" s="5" t="n">
        <v>3076000</v>
      </c>
    </row>
    <row r="29">
      <c r="A29" s="3" t="inlineStr">
        <is>
          <t>Shareholders' equity:</t>
        </is>
      </c>
    </row>
    <row r="30">
      <c r="A30" s="4" t="inlineStr">
        <is>
          <t>Common stock, $.05 par value; 7,000,000 shares authorized; 2,881,065 shares issued; 2,861,263 shares outstanding at September 30, 2020 and June 30, 2020</t>
        </is>
      </c>
      <c r="B30" s="5" t="n">
        <v>144100</v>
      </c>
      <c r="C30" s="5" t="n">
        <v>144100</v>
      </c>
    </row>
    <row r="31">
      <c r="A31" s="4" t="inlineStr">
        <is>
          <t>Additional paid-in capital</t>
        </is>
      </c>
      <c r="B31" s="5" t="n">
        <v>8669600</v>
      </c>
      <c r="C31" s="5" t="n">
        <v>8608300</v>
      </c>
    </row>
    <row r="32">
      <c r="A32" s="4" t="inlineStr">
        <is>
          <t>Retained earnings</t>
        </is>
      </c>
      <c r="B32" s="5" t="n">
        <v>2758100</v>
      </c>
      <c r="C32" s="5" t="n">
        <v>3021400</v>
      </c>
    </row>
    <row r="33">
      <c r="A33" s="4" t="inlineStr">
        <is>
          <t>Total</t>
        </is>
      </c>
      <c r="B33" s="5" t="n">
        <v>11571800</v>
      </c>
      <c r="C33" s="5" t="n">
        <v>11773800</v>
      </c>
    </row>
    <row r="34">
      <c r="A34" s="4" t="inlineStr">
        <is>
          <t>Less common stock held in treasury at cost, 19,802 shares</t>
        </is>
      </c>
      <c r="B34" s="5" t="n">
        <v>52400</v>
      </c>
      <c r="C34" s="5" t="n">
        <v>52400</v>
      </c>
    </row>
    <row r="35">
      <c r="A35" s="4" t="inlineStr">
        <is>
          <t>Total shareholders' equity</t>
        </is>
      </c>
      <c r="B35" s="5" t="n">
        <v>11519400</v>
      </c>
      <c r="C35" s="5" t="n">
        <v>11721400</v>
      </c>
    </row>
    <row r="36">
      <c r="A36" s="4" t="inlineStr">
        <is>
          <t>Total liabilities and shareholders' equity</t>
        </is>
      </c>
      <c r="B36" s="6" t="n">
        <v>14594100</v>
      </c>
      <c r="C36" s="6" t="n">
        <v>1479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Other Intangible Assets (Table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 xml:space="preserve">Useful Lives Cost Accumulated Amortization Net
At September 30, 2020:
Technology, trademarks 5/10 yrs. $ 664,700 $ 662,000 $ 2,700
Trade names 6 yrs. 140,000 140,000 -
Websites 5 yrs. 210,000 210,000 -
Customer relationships 9/10 yrs. 357,000 324,800 32,200
Sublicense agreements 10 yrs. 294,000 260,900 33,100
Non-compete agreements 5 yrs. 384,000 384,000 -
IPR&amp;D 3 yrs. 110,000 110,000 -
Other intangible assets 5 yrs. 262,700 201,700 61,000
$ 2,422,400 $ 2,293,400 $ 129,0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Other intangible assets 5 yrs. 246,600 196,600 50,000
$ 2,406,300 $ 2,277,600 $ 128,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Loss Per Common Share (Tables)</t>
        </is>
      </c>
      <c r="B1" s="2" t="inlineStr">
        <is>
          <t>3 Months Ended</t>
        </is>
      </c>
    </row>
    <row r="2">
      <c r="B2" s="2" t="inlineStr">
        <is>
          <t>Sep. 30, 2020</t>
        </is>
      </c>
    </row>
    <row r="3">
      <c r="A3" s="3" t="inlineStr">
        <is>
          <t>Earnings Per Share [Abstract]</t>
        </is>
      </c>
    </row>
    <row r="4">
      <c r="A4" s="4" t="inlineStr">
        <is>
          <t>Loss per common share</t>
        </is>
      </c>
      <c r="B4" s="4" t="inlineStr">
        <is>
          <t>For the Three Months Ended September 30, 2020 For the Three Months Ended September 30, 2019
Loss $ (263,300 ) $ (56,200 )
Weighted average common shares outstanding 2,861,263 1,494,212
Basic loss per common share (.09 ) (.04 )
Diluted loss per common share (.09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Leases (Tables)</t>
        </is>
      </c>
      <c r="B1" s="2" t="inlineStr">
        <is>
          <t>3 Months Ended</t>
        </is>
      </c>
    </row>
    <row r="2">
      <c r="B2" s="2" t="inlineStr">
        <is>
          <t>Sep. 30, 2020</t>
        </is>
      </c>
    </row>
    <row r="3">
      <c r="A3" s="3" t="inlineStr">
        <is>
          <t>Leases [Abstract]</t>
        </is>
      </c>
    </row>
    <row r="4">
      <c r="A4" s="4" t="inlineStr">
        <is>
          <t>Future minimum rental payments</t>
        </is>
      </c>
      <c r="B4" s="4" t="inlineStr">
        <is>
          <t xml:space="preserve">Fiscal year ending June 30, Amount
Remainder of 2021 $ 204,200
2022 260,300
2023 245,300
2024 195,900
2025 91,600
Total future minimum payments 997,300
Less: Imputed interest 93,000
Total Present Value of Operating Lease Liabilities 904,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2. Revenue (Details) - USD ($)</t>
        </is>
      </c>
      <c r="B1" s="2" t="inlineStr">
        <is>
          <t>3 Months Ended</t>
        </is>
      </c>
    </row>
    <row r="2">
      <c r="B2" s="2" t="inlineStr">
        <is>
          <t>Sep. 30, 2020</t>
        </is>
      </c>
      <c r="C2" s="2" t="inlineStr">
        <is>
          <t>Sep. 30, 2019</t>
        </is>
      </c>
    </row>
    <row r="3">
      <c r="A3" s="4" t="inlineStr">
        <is>
          <t>Revenues</t>
        </is>
      </c>
      <c r="B3" s="6" t="n">
        <v>2156300</v>
      </c>
      <c r="C3" s="6" t="n">
        <v>2004200</v>
      </c>
    </row>
    <row r="4">
      <c r="A4" s="4" t="inlineStr">
        <is>
          <t>Benchtop Laboratory Equipment</t>
        </is>
      </c>
    </row>
    <row r="5">
      <c r="A5" s="4" t="inlineStr">
        <is>
          <t>Revenues</t>
        </is>
      </c>
      <c r="B5" s="5" t="n">
        <v>1930300</v>
      </c>
      <c r="C5" s="5" t="n">
        <v>1576200</v>
      </c>
    </row>
    <row r="6">
      <c r="A6" s="4" t="inlineStr">
        <is>
          <t>Foreign sales</t>
        </is>
      </c>
      <c r="B6" s="5" t="n">
        <v>631900</v>
      </c>
      <c r="C6" s="5" t="n">
        <v>397600</v>
      </c>
    </row>
    <row r="7">
      <c r="A7" s="4" t="inlineStr">
        <is>
          <t>Catalyst Research Instruments</t>
        </is>
      </c>
    </row>
    <row r="8">
      <c r="A8" s="4" t="inlineStr">
        <is>
          <t>Revenues</t>
        </is>
      </c>
      <c r="B8" s="5" t="n">
        <v>137100</v>
      </c>
      <c r="C8" s="5" t="n">
        <v>138700</v>
      </c>
    </row>
    <row r="9">
      <c r="A9" s="4" t="inlineStr">
        <is>
          <t>Foreign sales</t>
        </is>
      </c>
      <c r="B9" s="5" t="n">
        <v>57200</v>
      </c>
      <c r="C9" s="5" t="n">
        <v>71700</v>
      </c>
    </row>
    <row r="10">
      <c r="A10" s="4" t="inlineStr">
        <is>
          <t>Bioprocessing Systems</t>
        </is>
      </c>
    </row>
    <row r="11">
      <c r="A11" s="4" t="inlineStr">
        <is>
          <t>Revenues</t>
        </is>
      </c>
      <c r="B11" s="5" t="n">
        <v>88900</v>
      </c>
      <c r="C11" s="5" t="n">
        <v>289300</v>
      </c>
    </row>
    <row r="12">
      <c r="A12" s="4" t="inlineStr">
        <is>
          <t>Foreign sales</t>
        </is>
      </c>
      <c r="B12" s="5" t="n">
        <v>86300</v>
      </c>
      <c r="C12" s="5" t="n">
        <v>0</v>
      </c>
    </row>
    <row r="13">
      <c r="A13" s="4" t="inlineStr">
        <is>
          <t>Corporate and Other</t>
        </is>
      </c>
    </row>
    <row r="14">
      <c r="A14" s="4" t="inlineStr">
        <is>
          <t>Revenues</t>
        </is>
      </c>
      <c r="B14" s="5" t="n">
        <v>0</v>
      </c>
      <c r="C14" s="5" t="n">
        <v>0</v>
      </c>
    </row>
    <row r="15">
      <c r="A15" s="4" t="inlineStr">
        <is>
          <t>Foreign sales</t>
        </is>
      </c>
      <c r="B15" s="5" t="n">
        <v>0</v>
      </c>
      <c r="C15" s="5" t="n">
        <v>0</v>
      </c>
    </row>
    <row r="16">
      <c r="A16" s="4" t="inlineStr">
        <is>
          <t>Consolidated</t>
        </is>
      </c>
    </row>
    <row r="17">
      <c r="A17" s="4" t="inlineStr">
        <is>
          <t>Revenues</t>
        </is>
      </c>
      <c r="B17" s="5" t="n">
        <v>2156300</v>
      </c>
      <c r="C17" s="5" t="n">
        <v>2004200</v>
      </c>
    </row>
    <row r="18">
      <c r="A18" s="4" t="inlineStr">
        <is>
          <t>Foreign sales</t>
        </is>
      </c>
      <c r="B18" s="6" t="n">
        <v>775400</v>
      </c>
      <c r="C18" s="6" t="n">
        <v>4693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3. Segment Information and Concentrations (Details) - USD ($)</t>
        </is>
      </c>
      <c r="B1" s="2" t="inlineStr">
        <is>
          <t>3 Months Ended</t>
        </is>
      </c>
    </row>
    <row r="2">
      <c r="B2" s="2" t="inlineStr">
        <is>
          <t>Sep. 30, 2020</t>
        </is>
      </c>
      <c r="C2" s="2" t="inlineStr">
        <is>
          <t>Sep. 30, 2019</t>
        </is>
      </c>
      <c r="D2" s="2" t="inlineStr">
        <is>
          <t>Jun. 30, 2020</t>
        </is>
      </c>
    </row>
    <row r="3">
      <c r="A3" s="4" t="inlineStr">
        <is>
          <t>Revenues</t>
        </is>
      </c>
      <c r="B3" s="6" t="n">
        <v>2156300</v>
      </c>
      <c r="C3" s="6" t="n">
        <v>2004200</v>
      </c>
    </row>
    <row r="4">
      <c r="A4" s="4" t="inlineStr">
        <is>
          <t>Income (loss) from operations</t>
        </is>
      </c>
      <c r="B4" s="5" t="n">
        <v>-335900</v>
      </c>
      <c r="C4" s="5" t="n">
        <v>-75500</v>
      </c>
    </row>
    <row r="5">
      <c r="A5" s="4" t="inlineStr">
        <is>
          <t>Assets</t>
        </is>
      </c>
      <c r="B5" s="5" t="n">
        <v>14594100</v>
      </c>
      <c r="C5" s="5" t="n">
        <v>8862600</v>
      </c>
      <c r="D5" s="6" t="n">
        <v>14797400</v>
      </c>
    </row>
    <row r="6">
      <c r="A6" s="4" t="inlineStr">
        <is>
          <t>Depreciation and amortization</t>
        </is>
      </c>
      <c r="B6" s="5" t="n">
        <v>40600</v>
      </c>
      <c r="C6" s="5" t="n">
        <v>41000</v>
      </c>
    </row>
    <row r="7">
      <c r="A7" s="4" t="inlineStr">
        <is>
          <t>Benchtop Laboratory Equipment</t>
        </is>
      </c>
    </row>
    <row r="8">
      <c r="A8" s="4" t="inlineStr">
        <is>
          <t>Revenues</t>
        </is>
      </c>
      <c r="B8" s="5" t="n">
        <v>1930300</v>
      </c>
      <c r="C8" s="5" t="n">
        <v>1576200</v>
      </c>
    </row>
    <row r="9">
      <c r="A9" s="4" t="inlineStr">
        <is>
          <t>Foreign sales</t>
        </is>
      </c>
      <c r="B9" s="5" t="n">
        <v>631900</v>
      </c>
      <c r="C9" s="5" t="n">
        <v>397600</v>
      </c>
    </row>
    <row r="10">
      <c r="A10" s="4" t="inlineStr">
        <is>
          <t>Income (loss) from operations</t>
        </is>
      </c>
      <c r="B10" s="5" t="n">
        <v>383800</v>
      </c>
      <c r="C10" s="5" t="n">
        <v>12900</v>
      </c>
    </row>
    <row r="11">
      <c r="A11" s="4" t="inlineStr">
        <is>
          <t>Assets</t>
        </is>
      </c>
      <c r="B11" s="5" t="n">
        <v>5871900</v>
      </c>
      <c r="C11" s="5" t="n">
        <v>5589400</v>
      </c>
    </row>
    <row r="12">
      <c r="A12" s="4" t="inlineStr">
        <is>
          <t>Long-lived asset expenditures</t>
        </is>
      </c>
      <c r="B12" s="5" t="n">
        <v>21800</v>
      </c>
      <c r="C12" s="5" t="n">
        <v>7800</v>
      </c>
    </row>
    <row r="13">
      <c r="A13" s="4" t="inlineStr">
        <is>
          <t>Depreciation and amortization</t>
        </is>
      </c>
      <c r="B13" s="5" t="n">
        <v>26300</v>
      </c>
      <c r="C13" s="5" t="n">
        <v>30500</v>
      </c>
    </row>
    <row r="14">
      <c r="A14" s="4" t="inlineStr">
        <is>
          <t>Catalyst Research Instruments</t>
        </is>
      </c>
    </row>
    <row r="15">
      <c r="A15" s="4" t="inlineStr">
        <is>
          <t>Revenues</t>
        </is>
      </c>
      <c r="B15" s="5" t="n">
        <v>137100</v>
      </c>
      <c r="C15" s="5" t="n">
        <v>138700</v>
      </c>
    </row>
    <row r="16">
      <c r="A16" s="4" t="inlineStr">
        <is>
          <t>Foreign sales</t>
        </is>
      </c>
      <c r="B16" s="5" t="n">
        <v>57200</v>
      </c>
      <c r="C16" s="5" t="n">
        <v>71700</v>
      </c>
    </row>
    <row r="17">
      <c r="A17" s="4" t="inlineStr">
        <is>
          <t>Income (loss) from operations</t>
        </is>
      </c>
      <c r="B17" s="5" t="n">
        <v>-135200</v>
      </c>
      <c r="C17" s="5" t="n">
        <v>-90200</v>
      </c>
    </row>
    <row r="18">
      <c r="A18" s="4" t="inlineStr">
        <is>
          <t>Assets</t>
        </is>
      </c>
      <c r="B18" s="5" t="n">
        <v>996000</v>
      </c>
      <c r="C18" s="5" t="n">
        <v>1400900</v>
      </c>
    </row>
    <row r="19">
      <c r="A19" s="4" t="inlineStr">
        <is>
          <t>Long-lived asset expenditures</t>
        </is>
      </c>
      <c r="B19" s="5" t="n">
        <v>0</v>
      </c>
      <c r="C19" s="5" t="n">
        <v>0</v>
      </c>
    </row>
    <row r="20">
      <c r="A20" s="4" t="inlineStr">
        <is>
          <t>Depreciation and amortization</t>
        </is>
      </c>
      <c r="B20" s="5" t="n">
        <v>300</v>
      </c>
      <c r="C20" s="5" t="n">
        <v>400</v>
      </c>
    </row>
    <row r="21">
      <c r="A21" s="4" t="inlineStr">
        <is>
          <t>Bioprocessing Systems</t>
        </is>
      </c>
    </row>
    <row r="22">
      <c r="A22" s="4" t="inlineStr">
        <is>
          <t>Revenues</t>
        </is>
      </c>
      <c r="B22" s="5" t="n">
        <v>88900</v>
      </c>
      <c r="C22" s="5" t="n">
        <v>289300</v>
      </c>
    </row>
    <row r="23">
      <c r="A23" s="4" t="inlineStr">
        <is>
          <t>Foreign sales</t>
        </is>
      </c>
      <c r="B23" s="5" t="n">
        <v>86300</v>
      </c>
      <c r="C23" s="5" t="n">
        <v>0</v>
      </c>
    </row>
    <row r="24">
      <c r="A24" s="4" t="inlineStr">
        <is>
          <t>Income (loss) from operations</t>
        </is>
      </c>
      <c r="B24" s="5" t="n">
        <v>-532300</v>
      </c>
      <c r="C24" s="5" t="n">
        <v>1800</v>
      </c>
    </row>
    <row r="25">
      <c r="A25" s="4" t="inlineStr">
        <is>
          <t>Assets</t>
        </is>
      </c>
      <c r="B25" s="5" t="n">
        <v>775700</v>
      </c>
      <c r="C25" s="5" t="n">
        <v>1088100</v>
      </c>
    </row>
    <row r="26">
      <c r="A26" s="4" t="inlineStr">
        <is>
          <t>Long-lived asset expenditures</t>
        </is>
      </c>
      <c r="B26" s="5" t="n">
        <v>64900</v>
      </c>
      <c r="C26" s="5" t="n">
        <v>16700</v>
      </c>
    </row>
    <row r="27">
      <c r="A27" s="4" t="inlineStr">
        <is>
          <t>Depreciation and amortization</t>
        </is>
      </c>
      <c r="B27" s="5" t="n">
        <v>14000</v>
      </c>
      <c r="C27" s="5" t="n">
        <v>10100</v>
      </c>
    </row>
    <row r="28">
      <c r="A28" s="4" t="inlineStr">
        <is>
          <t>Corporate and Other</t>
        </is>
      </c>
    </row>
    <row r="29">
      <c r="A29" s="4" t="inlineStr">
        <is>
          <t>Revenues</t>
        </is>
      </c>
      <c r="B29" s="5" t="n">
        <v>0</v>
      </c>
      <c r="C29" s="5" t="n">
        <v>0</v>
      </c>
    </row>
    <row r="30">
      <c r="A30" s="4" t="inlineStr">
        <is>
          <t>Foreign sales</t>
        </is>
      </c>
      <c r="B30" s="5" t="n">
        <v>0</v>
      </c>
      <c r="C30" s="5" t="n">
        <v>0</v>
      </c>
    </row>
    <row r="31">
      <c r="A31" s="4" t="inlineStr">
        <is>
          <t>Income (loss) from operations</t>
        </is>
      </c>
      <c r="B31" s="5" t="n">
        <v>-52200</v>
      </c>
      <c r="C31" s="5" t="n">
        <v>0</v>
      </c>
    </row>
    <row r="32">
      <c r="A32" s="4" t="inlineStr">
        <is>
          <t>Assets</t>
        </is>
      </c>
      <c r="B32" s="5" t="n">
        <v>6950500</v>
      </c>
      <c r="C32" s="5" t="n">
        <v>784200</v>
      </c>
    </row>
    <row r="33">
      <c r="A33" s="4" t="inlineStr">
        <is>
          <t>Long-lived asset expenditures</t>
        </is>
      </c>
      <c r="B33" s="5" t="n">
        <v>0</v>
      </c>
      <c r="C33" s="5" t="n">
        <v>0</v>
      </c>
    </row>
    <row r="34">
      <c r="A34" s="4" t="inlineStr">
        <is>
          <t>Depreciation and amortization</t>
        </is>
      </c>
      <c r="B34" s="5" t="n">
        <v>0</v>
      </c>
      <c r="C34" s="5" t="n">
        <v>0</v>
      </c>
    </row>
    <row r="35">
      <c r="A35" s="4" t="inlineStr">
        <is>
          <t>Consolidated</t>
        </is>
      </c>
    </row>
    <row r="36">
      <c r="A36" s="4" t="inlineStr">
        <is>
          <t>Revenues</t>
        </is>
      </c>
      <c r="B36" s="5" t="n">
        <v>2156300</v>
      </c>
      <c r="C36" s="5" t="n">
        <v>2004200</v>
      </c>
    </row>
    <row r="37">
      <c r="A37" s="4" t="inlineStr">
        <is>
          <t>Foreign sales</t>
        </is>
      </c>
      <c r="B37" s="5" t="n">
        <v>775400</v>
      </c>
      <c r="C37" s="5" t="n">
        <v>469300</v>
      </c>
    </row>
    <row r="38">
      <c r="A38" s="4" t="inlineStr">
        <is>
          <t>Income (loss) from operations</t>
        </is>
      </c>
      <c r="B38" s="5" t="n">
        <v>-335900</v>
      </c>
      <c r="C38" s="5" t="n">
        <v>-75500</v>
      </c>
    </row>
    <row r="39">
      <c r="A39" s="4" t="inlineStr">
        <is>
          <t>Assets</t>
        </is>
      </c>
      <c r="B39" s="5" t="n">
        <v>14594100</v>
      </c>
      <c r="C39" s="5" t="n">
        <v>8862600</v>
      </c>
    </row>
    <row r="40">
      <c r="A40" s="4" t="inlineStr">
        <is>
          <t>Long-lived asset expenditures</t>
        </is>
      </c>
      <c r="B40" s="5" t="n">
        <v>86700</v>
      </c>
      <c r="C40" s="5" t="n">
        <v>24500</v>
      </c>
    </row>
    <row r="41">
      <c r="A41" s="4" t="inlineStr">
        <is>
          <t>Depreciation and amortization</t>
        </is>
      </c>
      <c r="B41" s="6" t="n">
        <v>40600</v>
      </c>
      <c r="C41" s="6" t="n">
        <v>4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3. Segment Information and Concentrations (Details Narrative)</t>
        </is>
      </c>
      <c r="B1" s="2" t="inlineStr">
        <is>
          <t>3 Months Ended</t>
        </is>
      </c>
    </row>
    <row r="2">
      <c r="B2" s="2" t="inlineStr">
        <is>
          <t>Sep. 30, 2020</t>
        </is>
      </c>
      <c r="C2" s="2" t="inlineStr">
        <is>
          <t>Sep. 30, 2019</t>
        </is>
      </c>
    </row>
    <row r="3">
      <c r="A3" s="4" t="inlineStr">
        <is>
          <t>Benchtop Laboratory Equipment | Three Customers</t>
        </is>
      </c>
    </row>
    <row r="4">
      <c r="A4" s="4" t="inlineStr">
        <is>
          <t>Net sales</t>
        </is>
      </c>
      <c r="B4" s="4" t="inlineStr">
        <is>
          <t>23.00%</t>
        </is>
      </c>
      <c r="C4" s="4" t="inlineStr">
        <is>
          <t>23.00%</t>
        </is>
      </c>
    </row>
    <row r="5">
      <c r="A5" s="4" t="inlineStr">
        <is>
          <t>Total revenues</t>
        </is>
      </c>
      <c r="B5" s="4" t="inlineStr">
        <is>
          <t>21.00%</t>
        </is>
      </c>
      <c r="C5" s="4" t="inlineStr">
        <is>
          <t>18.00%</t>
        </is>
      </c>
    </row>
    <row r="6">
      <c r="A6" s="4" t="inlineStr">
        <is>
          <t>Benchtop Laboratory Equipment | Vortex-Genie 2 Mixer</t>
        </is>
      </c>
    </row>
    <row r="7">
      <c r="A7" s="4" t="inlineStr">
        <is>
          <t>Net sales</t>
        </is>
      </c>
      <c r="B7" s="4" t="inlineStr">
        <is>
          <t>47.00%</t>
        </is>
      </c>
      <c r="C7" s="4" t="inlineStr">
        <is>
          <t>36.00%</t>
        </is>
      </c>
    </row>
    <row r="8">
      <c r="A8" s="4" t="inlineStr">
        <is>
          <t>Benchtop Laboratory Equipment | Torbal Scales Division</t>
        </is>
      </c>
    </row>
    <row r="9">
      <c r="A9" s="4" t="inlineStr">
        <is>
          <t>Total revenues</t>
        </is>
      </c>
      <c r="B9" s="4" t="inlineStr">
        <is>
          <t>27.00%</t>
        </is>
      </c>
      <c r="C9" s="4" t="inlineStr">
        <is>
          <t>33.00%</t>
        </is>
      </c>
    </row>
    <row r="10">
      <c r="A10" s="4" t="inlineStr">
        <is>
          <t>Catalyst Research Instruments | Two Customers</t>
        </is>
      </c>
    </row>
    <row r="11">
      <c r="A11" s="4" t="inlineStr">
        <is>
          <t>Net sales</t>
        </is>
      </c>
      <c r="B11" s="4" t="inlineStr">
        <is>
          <t>88.00%</t>
        </is>
      </c>
      <c r="C11" s="4" t="inlineStr">
        <is>
          <t>90.00%</t>
        </is>
      </c>
    </row>
    <row r="12">
      <c r="A12" s="4" t="inlineStr">
        <is>
          <t>Total revenues</t>
        </is>
      </c>
      <c r="B12" s="4" t="inlineStr">
        <is>
          <t>6.00%</t>
        </is>
      </c>
      <c r="C12" s="4" t="inlineStr">
        <is>
          <t>6.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4. Fair Value of Financial Instruments (Details) - USD ($)</t>
        </is>
      </c>
      <c r="B1" s="2" t="inlineStr">
        <is>
          <t>Sep. 30, 2020</t>
        </is>
      </c>
      <c r="C1" s="2" t="inlineStr">
        <is>
          <t>Jun. 30, 2020</t>
        </is>
      </c>
      <c r="D1" s="2" t="inlineStr">
        <is>
          <t>Sep. 30, 2019</t>
        </is>
      </c>
      <c r="E1" s="2" t="inlineStr">
        <is>
          <t>Jun. 30, 2019</t>
        </is>
      </c>
    </row>
    <row r="2">
      <c r="A2" s="3" t="inlineStr">
        <is>
          <t>Assets:</t>
        </is>
      </c>
    </row>
    <row r="3">
      <c r="A3" s="4" t="inlineStr">
        <is>
          <t>Cash and cash equivalents</t>
        </is>
      </c>
      <c r="B3" s="6" t="n">
        <v>3355500</v>
      </c>
      <c r="C3" s="6" t="n">
        <v>7559700</v>
      </c>
      <c r="D3" s="6" t="n">
        <v>1259700</v>
      </c>
      <c r="E3" s="6" t="n">
        <v>1602500</v>
      </c>
    </row>
    <row r="4">
      <c r="A4" s="4" t="inlineStr">
        <is>
          <t>Investment securities</t>
        </is>
      </c>
      <c r="B4" s="5" t="n">
        <v>4017700</v>
      </c>
      <c r="C4" s="5" t="n">
        <v>331800</v>
      </c>
    </row>
    <row r="5">
      <c r="A5" s="4" t="inlineStr">
        <is>
          <t>Total</t>
        </is>
      </c>
      <c r="B5" s="5" t="n">
        <v>7373200</v>
      </c>
      <c r="C5" s="5" t="n">
        <v>7891500</v>
      </c>
    </row>
    <row r="6">
      <c r="A6" s="3" t="inlineStr">
        <is>
          <t>Liabilities:</t>
        </is>
      </c>
    </row>
    <row r="7">
      <c r="A7" s="4" t="inlineStr">
        <is>
          <t>Contingent consideration</t>
        </is>
      </c>
      <c r="B7" s="5" t="n">
        <v>344600</v>
      </c>
      <c r="C7" s="5" t="n">
        <v>358000</v>
      </c>
    </row>
    <row r="8">
      <c r="A8" s="4" t="inlineStr">
        <is>
          <t>Level 1</t>
        </is>
      </c>
    </row>
    <row r="9">
      <c r="A9" s="3" t="inlineStr">
        <is>
          <t>Assets:</t>
        </is>
      </c>
    </row>
    <row r="10">
      <c r="A10" s="4" t="inlineStr">
        <is>
          <t>Cash and cash equivalents</t>
        </is>
      </c>
      <c r="B10" s="5" t="n">
        <v>3355500</v>
      </c>
      <c r="C10" s="5" t="n">
        <v>7559700</v>
      </c>
    </row>
    <row r="11">
      <c r="A11" s="4" t="inlineStr">
        <is>
          <t>Investment securities</t>
        </is>
      </c>
      <c r="B11" s="5" t="n">
        <v>4017700</v>
      </c>
      <c r="C11" s="5" t="n">
        <v>331800</v>
      </c>
    </row>
    <row r="12">
      <c r="A12" s="4" t="inlineStr">
        <is>
          <t>Total</t>
        </is>
      </c>
      <c r="B12" s="5" t="n">
        <v>7373200</v>
      </c>
      <c r="C12" s="5" t="n">
        <v>7891500</v>
      </c>
    </row>
    <row r="13">
      <c r="A13" s="3" t="inlineStr">
        <is>
          <t>Liabilities:</t>
        </is>
      </c>
    </row>
    <row r="14">
      <c r="A14" s="4" t="inlineStr">
        <is>
          <t>Contingent consideration</t>
        </is>
      </c>
      <c r="B14" s="5" t="n">
        <v>0</v>
      </c>
      <c r="C14" s="5" t="n">
        <v>0</v>
      </c>
    </row>
    <row r="15">
      <c r="A15" s="4" t="inlineStr">
        <is>
          <t>Level 2</t>
        </is>
      </c>
    </row>
    <row r="16">
      <c r="A16" s="3" t="inlineStr">
        <is>
          <t>Assets:</t>
        </is>
      </c>
    </row>
    <row r="17">
      <c r="A17" s="4" t="inlineStr">
        <is>
          <t>Cash and cash equivalents</t>
        </is>
      </c>
      <c r="B17" s="5" t="n">
        <v>0</v>
      </c>
      <c r="C17" s="5" t="n">
        <v>0</v>
      </c>
    </row>
    <row r="18">
      <c r="A18" s="4" t="inlineStr">
        <is>
          <t>Investment securities</t>
        </is>
      </c>
      <c r="B18" s="5" t="n">
        <v>0</v>
      </c>
      <c r="C18" s="5" t="n">
        <v>0</v>
      </c>
    </row>
    <row r="19">
      <c r="A19" s="4" t="inlineStr">
        <is>
          <t>Total</t>
        </is>
      </c>
      <c r="B19" s="5" t="n">
        <v>0</v>
      </c>
      <c r="C19" s="5" t="n">
        <v>0</v>
      </c>
    </row>
    <row r="20">
      <c r="A20" s="3" t="inlineStr">
        <is>
          <t>Liabilities:</t>
        </is>
      </c>
    </row>
    <row r="21">
      <c r="A21" s="4" t="inlineStr">
        <is>
          <t>Contingent consideration</t>
        </is>
      </c>
      <c r="B21" s="5" t="n">
        <v>0</v>
      </c>
      <c r="C21" s="5" t="n">
        <v>0</v>
      </c>
    </row>
    <row r="22">
      <c r="A22" s="4" t="inlineStr">
        <is>
          <t>Level 3</t>
        </is>
      </c>
    </row>
    <row r="23">
      <c r="A23" s="3" t="inlineStr">
        <is>
          <t>Assets:</t>
        </is>
      </c>
    </row>
    <row r="24">
      <c r="A24" s="4" t="inlineStr">
        <is>
          <t>Cash and cash equivalents</t>
        </is>
      </c>
      <c r="B24" s="5" t="n">
        <v>0</v>
      </c>
      <c r="C24" s="5" t="n">
        <v>0</v>
      </c>
    </row>
    <row r="25">
      <c r="A25" s="4" t="inlineStr">
        <is>
          <t>Investment securities</t>
        </is>
      </c>
      <c r="B25" s="5" t="n">
        <v>0</v>
      </c>
      <c r="C25" s="5" t="n">
        <v>0</v>
      </c>
    </row>
    <row r="26">
      <c r="A26" s="4" t="inlineStr">
        <is>
          <t>Total</t>
        </is>
      </c>
      <c r="B26" s="5" t="n">
        <v>0</v>
      </c>
      <c r="C26" s="5" t="n">
        <v>0</v>
      </c>
    </row>
    <row r="27">
      <c r="A27" s="3" t="inlineStr">
        <is>
          <t>Liabilities:</t>
        </is>
      </c>
    </row>
    <row r="28">
      <c r="A28" s="4" t="inlineStr">
        <is>
          <t>Contingent consideration</t>
        </is>
      </c>
      <c r="B28" s="6" t="n">
        <v>344600</v>
      </c>
      <c r="C28" s="6" t="n">
        <v>35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Fair Value of Financial Instruments (Details 1) - USD ($)</t>
        </is>
      </c>
      <c r="B1" s="2" t="inlineStr">
        <is>
          <t>Sep. 30, 2020</t>
        </is>
      </c>
      <c r="C1" s="2" t="inlineStr">
        <is>
          <t>Jun. 30, 2020</t>
        </is>
      </c>
    </row>
    <row r="2">
      <c r="A2" s="4" t="inlineStr">
        <is>
          <t>Cost</t>
        </is>
      </c>
      <c r="B2" s="6" t="n">
        <v>3987000</v>
      </c>
      <c r="C2" s="6" t="n">
        <v>327900</v>
      </c>
    </row>
    <row r="3">
      <c r="A3" s="4" t="inlineStr">
        <is>
          <t>Fair value</t>
        </is>
      </c>
      <c r="B3" s="5" t="n">
        <v>4017700</v>
      </c>
      <c r="C3" s="5" t="n">
        <v>331800</v>
      </c>
    </row>
    <row r="4">
      <c r="A4" s="4" t="inlineStr">
        <is>
          <t>Unrealized holding gain (loss)</t>
        </is>
      </c>
      <c r="B4" s="5" t="n">
        <v>30700</v>
      </c>
      <c r="C4" s="5" t="n">
        <v>3900</v>
      </c>
    </row>
    <row r="5">
      <c r="A5" s="4" t="inlineStr">
        <is>
          <t>Equity Securities</t>
        </is>
      </c>
    </row>
    <row r="6">
      <c r="A6" s="4" t="inlineStr">
        <is>
          <t>Cost</t>
        </is>
      </c>
      <c r="B6" s="5" t="n">
        <v>110800</v>
      </c>
      <c r="C6" s="5" t="n">
        <v>77600</v>
      </c>
    </row>
    <row r="7">
      <c r="A7" s="4" t="inlineStr">
        <is>
          <t>Fair value</t>
        </is>
      </c>
      <c r="B7" s="5" t="n">
        <v>118400</v>
      </c>
      <c r="C7" s="5" t="n">
        <v>101900</v>
      </c>
    </row>
    <row r="8">
      <c r="A8" s="4" t="inlineStr">
        <is>
          <t>Unrealized holding gain (loss)</t>
        </is>
      </c>
      <c r="B8" s="5" t="n">
        <v>7600</v>
      </c>
      <c r="C8" s="5" t="n">
        <v>24300</v>
      </c>
    </row>
    <row r="9">
      <c r="A9" s="4" t="inlineStr">
        <is>
          <t>Mutual Funds</t>
        </is>
      </c>
    </row>
    <row r="10">
      <c r="A10" s="4" t="inlineStr">
        <is>
          <t>Cost</t>
        </is>
      </c>
      <c r="B10" s="5" t="n">
        <v>3876200</v>
      </c>
      <c r="C10" s="5" t="n">
        <v>250300</v>
      </c>
    </row>
    <row r="11">
      <c r="A11" s="4" t="inlineStr">
        <is>
          <t>Fair value</t>
        </is>
      </c>
      <c r="B11" s="5" t="n">
        <v>3899300</v>
      </c>
      <c r="C11" s="5" t="n">
        <v>229900</v>
      </c>
    </row>
    <row r="12">
      <c r="A12" s="4" t="inlineStr">
        <is>
          <t>Unrealized holding gain (loss)</t>
        </is>
      </c>
      <c r="B12" s="6" t="n">
        <v>23100</v>
      </c>
      <c r="C12" s="6" t="n">
        <v>-20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5. Inventories (Details) - USD ($)</t>
        </is>
      </c>
      <c r="B1" s="2" t="inlineStr">
        <is>
          <t>Sep. 30, 2020</t>
        </is>
      </c>
      <c r="C1" s="2" t="inlineStr">
        <is>
          <t>Jun. 30, 2020</t>
        </is>
      </c>
    </row>
    <row r="2">
      <c r="A2" s="3" t="inlineStr">
        <is>
          <t>Inventory Disclosure [Abstract]</t>
        </is>
      </c>
    </row>
    <row r="3">
      <c r="A3" s="4" t="inlineStr">
        <is>
          <t>Raw materials</t>
        </is>
      </c>
      <c r="B3" s="6" t="n">
        <v>1883500</v>
      </c>
      <c r="C3" s="6" t="n">
        <v>1838500</v>
      </c>
    </row>
    <row r="4">
      <c r="A4" s="4" t="inlineStr">
        <is>
          <t>Work-in-process</t>
        </is>
      </c>
      <c r="B4" s="5" t="n">
        <v>323500</v>
      </c>
      <c r="C4" s="5" t="n">
        <v>228600</v>
      </c>
    </row>
    <row r="5">
      <c r="A5" s="4" t="inlineStr">
        <is>
          <t>Finished goods</t>
        </is>
      </c>
      <c r="B5" s="5" t="n">
        <v>734200</v>
      </c>
      <c r="C5" s="5" t="n">
        <v>817600</v>
      </c>
    </row>
    <row r="6">
      <c r="A6" s="4" t="inlineStr">
        <is>
          <t>Inventory</t>
        </is>
      </c>
      <c r="B6" s="6" t="n">
        <v>2941200</v>
      </c>
      <c r="C6" s="6" t="n">
        <v>28847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6. Goodwill and Other Intangible Assets (Details) - USD ($)</t>
        </is>
      </c>
      <c r="B1" s="2" t="inlineStr">
        <is>
          <t>3 Months Ended</t>
        </is>
      </c>
      <c r="C1" s="2" t="inlineStr">
        <is>
          <t>12 Months Ended</t>
        </is>
      </c>
    </row>
    <row r="2">
      <c r="B2" s="2" t="inlineStr">
        <is>
          <t>Sep. 30, 2020</t>
        </is>
      </c>
      <c r="C2" s="2" t="inlineStr">
        <is>
          <t>Jun. 30, 2020</t>
        </is>
      </c>
    </row>
    <row r="3">
      <c r="A3" s="4" t="inlineStr">
        <is>
          <t>Cost</t>
        </is>
      </c>
      <c r="B3" s="6" t="n">
        <v>2422400</v>
      </c>
      <c r="C3" s="6" t="n">
        <v>2406300</v>
      </c>
    </row>
    <row r="4">
      <c r="A4" s="4" t="inlineStr">
        <is>
          <t>Accumulated amortization</t>
        </is>
      </c>
      <c r="B4" s="5" t="n">
        <v>2293400</v>
      </c>
      <c r="C4" s="5" t="n">
        <v>2277600</v>
      </c>
    </row>
    <row r="5">
      <c r="A5" s="4" t="inlineStr">
        <is>
          <t>Net</t>
        </is>
      </c>
      <c r="B5" s="6" t="n">
        <v>129000</v>
      </c>
      <c r="C5" s="6" t="n">
        <v>128700</v>
      </c>
    </row>
    <row r="6">
      <c r="A6" s="4" t="inlineStr">
        <is>
          <t>Technology, Trademarks</t>
        </is>
      </c>
    </row>
    <row r="7">
      <c r="A7" s="4" t="inlineStr">
        <is>
          <t>Useful lives minimum</t>
        </is>
      </c>
      <c r="B7" s="4" t="inlineStr">
        <is>
          <t>5 years</t>
        </is>
      </c>
      <c r="C7" s="4" t="inlineStr">
        <is>
          <t>5 years</t>
        </is>
      </c>
    </row>
    <row r="8">
      <c r="A8" s="4" t="inlineStr">
        <is>
          <t>Useful lives maximum</t>
        </is>
      </c>
      <c r="B8" s="4" t="inlineStr">
        <is>
          <t>10 years</t>
        </is>
      </c>
      <c r="C8" s="4" t="inlineStr">
        <is>
          <t>10 years</t>
        </is>
      </c>
    </row>
    <row r="9">
      <c r="A9" s="4" t="inlineStr">
        <is>
          <t>Cost</t>
        </is>
      </c>
      <c r="B9" s="6" t="n">
        <v>664700</v>
      </c>
      <c r="C9" s="6" t="n">
        <v>664700</v>
      </c>
    </row>
    <row r="10">
      <c r="A10" s="4" t="inlineStr">
        <is>
          <t>Accumulated amortization</t>
        </is>
      </c>
      <c r="B10" s="5" t="n">
        <v>662000</v>
      </c>
      <c r="C10" s="5" t="n">
        <v>662000</v>
      </c>
    </row>
    <row r="11">
      <c r="A11" s="4" t="inlineStr">
        <is>
          <t>Net</t>
        </is>
      </c>
      <c r="B11" s="6" t="n">
        <v>2700</v>
      </c>
      <c r="C11" s="6" t="n">
        <v>2700</v>
      </c>
    </row>
    <row r="12">
      <c r="A12" s="4" t="inlineStr">
        <is>
          <t>Trade Names</t>
        </is>
      </c>
    </row>
    <row r="13">
      <c r="A13" s="4" t="inlineStr">
        <is>
          <t>Useful lives</t>
        </is>
      </c>
      <c r="B13" s="4" t="inlineStr">
        <is>
          <t>6 years</t>
        </is>
      </c>
      <c r="C13" s="4" t="inlineStr">
        <is>
          <t>6 years</t>
        </is>
      </c>
    </row>
    <row r="14">
      <c r="A14" s="4" t="inlineStr">
        <is>
          <t>Cost</t>
        </is>
      </c>
      <c r="B14" s="6" t="n">
        <v>140000</v>
      </c>
      <c r="C14" s="6" t="n">
        <v>140000</v>
      </c>
    </row>
    <row r="15">
      <c r="A15" s="4" t="inlineStr">
        <is>
          <t>Accumulated amortization</t>
        </is>
      </c>
      <c r="B15" s="5" t="n">
        <v>140000</v>
      </c>
      <c r="C15" s="5" t="n">
        <v>140000</v>
      </c>
    </row>
    <row r="16">
      <c r="A16" s="4" t="inlineStr">
        <is>
          <t>Net</t>
        </is>
      </c>
      <c r="B16" s="6" t="n">
        <v>0</v>
      </c>
      <c r="C16" s="6" t="n">
        <v>0</v>
      </c>
    </row>
    <row r="17">
      <c r="A17" s="4" t="inlineStr">
        <is>
          <t>Websites</t>
        </is>
      </c>
    </row>
    <row r="18">
      <c r="A18" s="4" t="inlineStr">
        <is>
          <t>Useful lives</t>
        </is>
      </c>
      <c r="B18" s="4" t="inlineStr">
        <is>
          <t>5 years</t>
        </is>
      </c>
      <c r="C18" s="4" t="inlineStr">
        <is>
          <t>5 years</t>
        </is>
      </c>
    </row>
    <row r="19">
      <c r="A19" s="4" t="inlineStr">
        <is>
          <t>Cost</t>
        </is>
      </c>
      <c r="B19" s="6" t="n">
        <v>210000</v>
      </c>
      <c r="C19" s="6" t="n">
        <v>210000</v>
      </c>
    </row>
    <row r="20">
      <c r="A20" s="4" t="inlineStr">
        <is>
          <t>Accumulated amortization</t>
        </is>
      </c>
      <c r="B20" s="5" t="n">
        <v>210000</v>
      </c>
      <c r="C20" s="5" t="n">
        <v>210000</v>
      </c>
    </row>
    <row r="21">
      <c r="A21" s="4" t="inlineStr">
        <is>
          <t>Net</t>
        </is>
      </c>
      <c r="B21" s="6" t="n">
        <v>0</v>
      </c>
      <c r="C21" s="6" t="n">
        <v>0</v>
      </c>
    </row>
    <row r="22">
      <c r="A22" s="4" t="inlineStr">
        <is>
          <t>Customer Relationships</t>
        </is>
      </c>
    </row>
    <row r="23">
      <c r="A23" s="4" t="inlineStr">
        <is>
          <t>Useful lives minimum</t>
        </is>
      </c>
      <c r="B23" s="4" t="inlineStr">
        <is>
          <t>9 years</t>
        </is>
      </c>
      <c r="C23" s="4" t="inlineStr">
        <is>
          <t>9 years</t>
        </is>
      </c>
    </row>
    <row r="24">
      <c r="A24" s="4" t="inlineStr">
        <is>
          <t>Useful lives maximum</t>
        </is>
      </c>
      <c r="B24" s="4" t="inlineStr">
        <is>
          <t>10 years</t>
        </is>
      </c>
      <c r="C24" s="4" t="inlineStr">
        <is>
          <t>10 years</t>
        </is>
      </c>
    </row>
    <row r="25">
      <c r="A25" s="4" t="inlineStr">
        <is>
          <t>Cost</t>
        </is>
      </c>
      <c r="B25" s="6" t="n">
        <v>357000</v>
      </c>
      <c r="C25" s="6" t="n">
        <v>357000</v>
      </c>
    </row>
    <row r="26">
      <c r="A26" s="4" t="inlineStr">
        <is>
          <t>Accumulated amortization</t>
        </is>
      </c>
      <c r="B26" s="5" t="n">
        <v>324800</v>
      </c>
      <c r="C26" s="5" t="n">
        <v>321400</v>
      </c>
    </row>
    <row r="27">
      <c r="A27" s="4" t="inlineStr">
        <is>
          <t>Net</t>
        </is>
      </c>
      <c r="B27" s="6" t="n">
        <v>32200</v>
      </c>
      <c r="C27" s="6" t="n">
        <v>35600</v>
      </c>
    </row>
    <row r="28">
      <c r="A28" s="4" t="inlineStr">
        <is>
          <t>Sublicense Agreements</t>
        </is>
      </c>
    </row>
    <row r="29">
      <c r="A29" s="4" t="inlineStr">
        <is>
          <t>Useful lives</t>
        </is>
      </c>
      <c r="B29" s="4" t="inlineStr">
        <is>
          <t>10 years</t>
        </is>
      </c>
      <c r="C29" s="4" t="inlineStr">
        <is>
          <t>10 years</t>
        </is>
      </c>
    </row>
    <row r="30">
      <c r="A30" s="4" t="inlineStr">
        <is>
          <t>Cost</t>
        </is>
      </c>
      <c r="B30" s="6" t="n">
        <v>294000</v>
      </c>
      <c r="C30" s="6" t="n">
        <v>294000</v>
      </c>
    </row>
    <row r="31">
      <c r="A31" s="4" t="inlineStr">
        <is>
          <t>Accumulated amortization</t>
        </is>
      </c>
      <c r="B31" s="5" t="n">
        <v>260900</v>
      </c>
      <c r="C31" s="5" t="n">
        <v>253600</v>
      </c>
    </row>
    <row r="32">
      <c r="A32" s="4" t="inlineStr">
        <is>
          <t>Net</t>
        </is>
      </c>
      <c r="B32" s="6" t="n">
        <v>33100</v>
      </c>
      <c r="C32" s="6" t="n">
        <v>40400</v>
      </c>
    </row>
    <row r="33">
      <c r="A33" s="4" t="inlineStr">
        <is>
          <t>Non-compete Agreements</t>
        </is>
      </c>
    </row>
    <row r="34">
      <c r="A34" s="4" t="inlineStr">
        <is>
          <t>Useful lives</t>
        </is>
      </c>
      <c r="B34" s="4" t="inlineStr">
        <is>
          <t>5 years</t>
        </is>
      </c>
      <c r="C34" s="4" t="inlineStr">
        <is>
          <t>5 years</t>
        </is>
      </c>
    </row>
    <row r="35">
      <c r="A35" s="4" t="inlineStr">
        <is>
          <t>Cost</t>
        </is>
      </c>
      <c r="B35" s="6" t="n">
        <v>384000</v>
      </c>
      <c r="C35" s="6" t="n">
        <v>384000</v>
      </c>
    </row>
    <row r="36">
      <c r="A36" s="4" t="inlineStr">
        <is>
          <t>Accumulated amortization</t>
        </is>
      </c>
      <c r="B36" s="5" t="n">
        <v>384000</v>
      </c>
      <c r="C36" s="5" t="n">
        <v>384000</v>
      </c>
    </row>
    <row r="37">
      <c r="A37" s="4" t="inlineStr">
        <is>
          <t>Net</t>
        </is>
      </c>
      <c r="B37" s="6" t="n">
        <v>0</v>
      </c>
      <c r="C37" s="6" t="n">
        <v>0</v>
      </c>
    </row>
    <row r="38">
      <c r="A38" s="4" t="inlineStr">
        <is>
          <t>IPR&amp;D</t>
        </is>
      </c>
    </row>
    <row r="39">
      <c r="A39" s="4" t="inlineStr">
        <is>
          <t>Useful lives</t>
        </is>
      </c>
      <c r="B39" s="4" t="inlineStr">
        <is>
          <t>3 years</t>
        </is>
      </c>
      <c r="C39" s="4" t="inlineStr">
        <is>
          <t>3 years</t>
        </is>
      </c>
    </row>
    <row r="40">
      <c r="A40" s="4" t="inlineStr">
        <is>
          <t>Cost</t>
        </is>
      </c>
      <c r="B40" s="6" t="n">
        <v>110000</v>
      </c>
      <c r="C40" s="6" t="n">
        <v>110000</v>
      </c>
    </row>
    <row r="41">
      <c r="A41" s="4" t="inlineStr">
        <is>
          <t>Accumulated amortization</t>
        </is>
      </c>
      <c r="B41" s="5" t="n">
        <v>110000</v>
      </c>
      <c r="C41" s="5" t="n">
        <v>110000</v>
      </c>
    </row>
    <row r="42">
      <c r="A42" s="4" t="inlineStr">
        <is>
          <t>Net</t>
        </is>
      </c>
      <c r="B42" s="6" t="n">
        <v>0</v>
      </c>
      <c r="C42" s="6" t="n">
        <v>0</v>
      </c>
    </row>
    <row r="43">
      <c r="A43" s="4" t="inlineStr">
        <is>
          <t>Other Intangible Assets</t>
        </is>
      </c>
    </row>
    <row r="44">
      <c r="A44" s="4" t="inlineStr">
        <is>
          <t>Useful lives</t>
        </is>
      </c>
      <c r="B44" s="4" t="inlineStr">
        <is>
          <t>5 years</t>
        </is>
      </c>
      <c r="C44" s="4" t="inlineStr">
        <is>
          <t>5 years</t>
        </is>
      </c>
    </row>
    <row r="45">
      <c r="A45" s="4" t="inlineStr">
        <is>
          <t>Cost</t>
        </is>
      </c>
      <c r="B45" s="6" t="n">
        <v>262700</v>
      </c>
      <c r="C45" s="6" t="n">
        <v>246600</v>
      </c>
    </row>
    <row r="46">
      <c r="A46" s="4" t="inlineStr">
        <is>
          <t>Accumulated amortization</t>
        </is>
      </c>
      <c r="B46" s="5" t="n">
        <v>201700</v>
      </c>
      <c r="C46" s="5" t="n">
        <v>196600</v>
      </c>
    </row>
    <row r="47">
      <c r="A47" s="4" t="inlineStr">
        <is>
          <t>Net</t>
        </is>
      </c>
      <c r="B47" s="6" t="n">
        <v>61000</v>
      </c>
      <c r="C47" s="6" t="n">
        <v>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Jun. 30, 2020</t>
        </is>
      </c>
    </row>
    <row r="2">
      <c r="A2" s="3" t="inlineStr">
        <is>
          <t>Statement of Financial Position [Abstract]</t>
        </is>
      </c>
    </row>
    <row r="3">
      <c r="A3" s="4" t="inlineStr">
        <is>
          <t>Allowance for doubtful accounts</t>
        </is>
      </c>
      <c r="B3" s="6" t="n">
        <v>11600</v>
      </c>
      <c r="C3" s="6" t="n">
        <v>11600</v>
      </c>
    </row>
    <row r="4">
      <c r="A4" s="3" t="inlineStr">
        <is>
          <t>Shareholders' equity:</t>
        </is>
      </c>
    </row>
    <row r="5">
      <c r="A5" s="4" t="inlineStr">
        <is>
          <t>Common stock,par value</t>
        </is>
      </c>
      <c r="B5" s="4" t="inlineStr">
        <is>
          <t>$ .05</t>
        </is>
      </c>
      <c r="C5" s="4" t="inlineStr">
        <is>
          <t>$ .05</t>
        </is>
      </c>
    </row>
    <row r="6">
      <c r="A6" s="4" t="inlineStr">
        <is>
          <t>Common stock, authorized shares</t>
        </is>
      </c>
      <c r="B6" s="5" t="n">
        <v>7000000</v>
      </c>
      <c r="C6" s="5" t="n">
        <v>7000000</v>
      </c>
    </row>
    <row r="7">
      <c r="A7" s="4" t="inlineStr">
        <is>
          <t>Common stock, issued shares</t>
        </is>
      </c>
      <c r="B7" s="5" t="n">
        <v>2881065</v>
      </c>
      <c r="C7" s="5" t="n">
        <v>2881065</v>
      </c>
    </row>
    <row r="8">
      <c r="A8" s="4" t="inlineStr">
        <is>
          <t>Common stock, outstanding shares</t>
        </is>
      </c>
      <c r="B8" s="5" t="n">
        <v>2861263</v>
      </c>
      <c r="C8" s="5" t="n">
        <v>2861263</v>
      </c>
    </row>
    <row r="9">
      <c r="A9" s="4" t="inlineStr">
        <is>
          <t>Stock held in treasury, shares</t>
        </is>
      </c>
      <c r="B9" s="5" t="n">
        <v>19802</v>
      </c>
      <c r="C9" s="5"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6. Goodwill and Other Intangible Assets (Details Narrative) - USD ($)</t>
        </is>
      </c>
      <c r="B1" s="2" t="inlineStr">
        <is>
          <t>3 Months Ended</t>
        </is>
      </c>
    </row>
    <row r="2">
      <c r="B2" s="2" t="inlineStr">
        <is>
          <t>Sep. 30, 2020</t>
        </is>
      </c>
      <c r="C2" s="2" t="inlineStr">
        <is>
          <t>Sep. 30, 2019</t>
        </is>
      </c>
      <c r="D2" s="2" t="inlineStr">
        <is>
          <t>Jun. 30, 2020</t>
        </is>
      </c>
    </row>
    <row r="3">
      <c r="A3" s="3" t="inlineStr">
        <is>
          <t>Goodwill and Intangible Assets Disclosure [Abstract]</t>
        </is>
      </c>
    </row>
    <row r="4">
      <c r="A4" s="4" t="inlineStr">
        <is>
          <t>Goodwill</t>
        </is>
      </c>
      <c r="B4" s="6" t="n">
        <v>705300</v>
      </c>
      <c r="D4" s="6" t="n">
        <v>705300</v>
      </c>
    </row>
    <row r="5">
      <c r="A5" s="4" t="inlineStr">
        <is>
          <t>Total amortization expense</t>
        </is>
      </c>
      <c r="B5" s="5" t="n">
        <v>15800</v>
      </c>
      <c r="C5" s="6" t="n">
        <v>19500</v>
      </c>
    </row>
    <row r="6">
      <c r="A6" s="4" t="inlineStr">
        <is>
          <t>Estimated future amortization expense 2021</t>
        </is>
      </c>
      <c r="B6" s="5" t="n">
        <v>44000</v>
      </c>
    </row>
    <row r="7">
      <c r="A7" s="4" t="inlineStr">
        <is>
          <t>Estimated future amortization expense 2022</t>
        </is>
      </c>
      <c r="B7" s="5" t="n">
        <v>36800</v>
      </c>
    </row>
    <row r="8">
      <c r="A8" s="4" t="inlineStr">
        <is>
          <t>Estimated future amortization expense 2023</t>
        </is>
      </c>
      <c r="B8" s="5" t="n">
        <v>20200</v>
      </c>
    </row>
    <row r="9">
      <c r="A9" s="4" t="inlineStr">
        <is>
          <t>Estimated future amortization expense 2024</t>
        </is>
      </c>
      <c r="B9" s="5" t="n">
        <v>16400</v>
      </c>
    </row>
    <row r="10">
      <c r="A10" s="4" t="inlineStr">
        <is>
          <t>Estimated future amortization expense 2025</t>
        </is>
      </c>
      <c r="B10" s="6" t="n">
        <v>11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7. Loss Per Common Share (Details) - USD ($)</t>
        </is>
      </c>
      <c r="B1" s="2" t="inlineStr">
        <is>
          <t>3 Months Ended</t>
        </is>
      </c>
    </row>
    <row r="2">
      <c r="B2" s="2" t="inlineStr">
        <is>
          <t>Sep. 30, 2020</t>
        </is>
      </c>
      <c r="C2" s="2" t="inlineStr">
        <is>
          <t>Sep. 30, 2019</t>
        </is>
      </c>
    </row>
    <row r="3">
      <c r="A3" s="3" t="inlineStr">
        <is>
          <t>Earnings Per Share [Abstract]</t>
        </is>
      </c>
    </row>
    <row r="4">
      <c r="A4" s="4" t="inlineStr">
        <is>
          <t>Loss</t>
        </is>
      </c>
      <c r="B4" s="6" t="n">
        <v>-263300</v>
      </c>
      <c r="C4" s="6" t="n">
        <v>-56200</v>
      </c>
    </row>
    <row r="5">
      <c r="A5" s="4" t="inlineStr">
        <is>
          <t>Weighted average common shares outstanding</t>
        </is>
      </c>
      <c r="B5" s="5" t="n">
        <v>2861263</v>
      </c>
      <c r="C5" s="5" t="n">
        <v>1494212</v>
      </c>
    </row>
    <row r="6">
      <c r="A6" s="4" t="inlineStr">
        <is>
          <t>Basic earnings (loss) per common share</t>
        </is>
      </c>
      <c r="B6" s="4" t="inlineStr">
        <is>
          <t>$ (.09)</t>
        </is>
      </c>
      <c r="C6" s="4" t="inlineStr">
        <is>
          <t>$ (.04)</t>
        </is>
      </c>
    </row>
    <row r="7">
      <c r="A7" s="4" t="inlineStr">
        <is>
          <t>Diluted earnings (loss) per common share</t>
        </is>
      </c>
      <c r="B7" s="4" t="inlineStr">
        <is>
          <t>$ (.09)</t>
        </is>
      </c>
      <c r="C7" s="4" t="inlineStr">
        <is>
          <t>$ (.0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7. Earnings (Loss) Per Common Share (Details Narrative) - shares</t>
        </is>
      </c>
      <c r="B1" s="2" t="inlineStr">
        <is>
          <t>3 Months Ended</t>
        </is>
      </c>
    </row>
    <row r="2">
      <c r="B2" s="2" t="inlineStr">
        <is>
          <t>Sep. 30, 2020</t>
        </is>
      </c>
      <c r="C2" s="2" t="inlineStr">
        <is>
          <t>Sep. 30, 2019</t>
        </is>
      </c>
    </row>
    <row r="3">
      <c r="A3" s="3" t="inlineStr">
        <is>
          <t>Earnings Per Share [Abstract]</t>
        </is>
      </c>
    </row>
    <row r="4">
      <c r="A4" s="4" t="inlineStr">
        <is>
          <t>Antidilutive securities excluded</t>
        </is>
      </c>
      <c r="B4" s="5" t="n">
        <v>126700</v>
      </c>
      <c r="C4" s="5" t="n">
        <v>13498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8. Leases (Details)</t>
        </is>
      </c>
      <c r="B1" s="2" t="inlineStr">
        <is>
          <t>Sep. 30, 2020USD ($)</t>
        </is>
      </c>
    </row>
    <row r="2">
      <c r="A2" s="3" t="inlineStr">
        <is>
          <t>Leases [Abstract]</t>
        </is>
      </c>
    </row>
    <row r="3">
      <c r="A3" s="4" t="inlineStr">
        <is>
          <t>Remainder of 2021</t>
        </is>
      </c>
      <c r="B3" s="6" t="n">
        <v>204200</v>
      </c>
    </row>
    <row r="4">
      <c r="A4" s="4" t="inlineStr">
        <is>
          <t>2022</t>
        </is>
      </c>
      <c r="B4" s="5" t="n">
        <v>260300</v>
      </c>
    </row>
    <row r="5">
      <c r="A5" s="4" t="inlineStr">
        <is>
          <t>2023</t>
        </is>
      </c>
      <c r="B5" s="5" t="n">
        <v>245300</v>
      </c>
    </row>
    <row r="6">
      <c r="A6" s="4" t="inlineStr">
        <is>
          <t>2024</t>
        </is>
      </c>
      <c r="B6" s="5" t="n">
        <v>195900</v>
      </c>
    </row>
    <row r="7">
      <c r="A7" s="4" t="inlineStr">
        <is>
          <t>2025</t>
        </is>
      </c>
      <c r="B7" s="5" t="n">
        <v>91600</v>
      </c>
    </row>
    <row r="8">
      <c r="A8" s="4" t="inlineStr">
        <is>
          <t>Total future minimum payments</t>
        </is>
      </c>
      <c r="B8" s="5" t="n">
        <v>997300</v>
      </c>
    </row>
    <row r="9">
      <c r="A9" s="4" t="inlineStr">
        <is>
          <t>Less: imputed interest</t>
        </is>
      </c>
      <c r="B9" s="5" t="n">
        <v>93000</v>
      </c>
    </row>
    <row r="10">
      <c r="A10" s="4" t="inlineStr">
        <is>
          <t>Total present value of operating lease liabilities</t>
        </is>
      </c>
      <c r="B10" s="6" t="n">
        <v>904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8. Leases (Details Narrative)</t>
        </is>
      </c>
      <c r="B1" s="2" t="inlineStr">
        <is>
          <t>3 Months Ended</t>
        </is>
      </c>
    </row>
    <row r="2">
      <c r="B2" s="2" t="inlineStr">
        <is>
          <t>Sep. 30, 2020USD ($)</t>
        </is>
      </c>
    </row>
    <row r="3">
      <c r="A3" s="3" t="inlineStr">
        <is>
          <t>Leases [Abstract]</t>
        </is>
      </c>
    </row>
    <row r="4">
      <c r="A4" s="4" t="inlineStr">
        <is>
          <t>Weighted-average remaining lease term</t>
        </is>
      </c>
      <c r="B4" s="4" t="inlineStr">
        <is>
          <t>3 years 6 months</t>
        </is>
      </c>
    </row>
    <row r="5">
      <c r="A5" s="4" t="inlineStr">
        <is>
          <t>Weighted-average discount rate</t>
        </is>
      </c>
      <c r="B5" s="4" t="inlineStr">
        <is>
          <t>5.00%</t>
        </is>
      </c>
    </row>
    <row r="6">
      <c r="A6" s="4" t="inlineStr">
        <is>
          <t>Total cash payments under leases</t>
        </is>
      </c>
      <c r="B6" s="6" t="n">
        <v>78600</v>
      </c>
    </row>
    <row r="7">
      <c r="A7" s="4" t="inlineStr">
        <is>
          <t>Lease expense</t>
        </is>
      </c>
      <c r="B7" s="6" t="n">
        <v>78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Revenues</t>
        </is>
      </c>
      <c r="B4" s="6" t="n">
        <v>2156300</v>
      </c>
      <c r="C4" s="6" t="n">
        <v>2004200</v>
      </c>
    </row>
    <row r="5">
      <c r="A5" s="4" t="inlineStr">
        <is>
          <t>Cost of revenues</t>
        </is>
      </c>
      <c r="B5" s="5" t="n">
        <v>1146600</v>
      </c>
      <c r="C5" s="5" t="n">
        <v>1023800</v>
      </c>
    </row>
    <row r="6">
      <c r="A6" s="4" t="inlineStr">
        <is>
          <t>Gross profit</t>
        </is>
      </c>
      <c r="B6" s="5" t="n">
        <v>1009700</v>
      </c>
      <c r="C6" s="5" t="n">
        <v>980400</v>
      </c>
    </row>
    <row r="7">
      <c r="A7" s="3" t="inlineStr">
        <is>
          <t>Operating Expenses:</t>
        </is>
      </c>
    </row>
    <row r="8">
      <c r="A8" s="4" t="inlineStr">
        <is>
          <t>General and administrative</t>
        </is>
      </c>
      <c r="B8" s="5" t="n">
        <v>579600</v>
      </c>
      <c r="C8" s="5" t="n">
        <v>510200</v>
      </c>
    </row>
    <row r="9">
      <c r="A9" s="4" t="inlineStr">
        <is>
          <t>Selling</t>
        </is>
      </c>
      <c r="B9" s="5" t="n">
        <v>521700</v>
      </c>
      <c r="C9" s="5" t="n">
        <v>309100</v>
      </c>
    </row>
    <row r="10">
      <c r="A10" s="4" t="inlineStr">
        <is>
          <t>Research and development</t>
        </is>
      </c>
      <c r="B10" s="5" t="n">
        <v>244300</v>
      </c>
      <c r="C10" s="5" t="n">
        <v>236600</v>
      </c>
    </row>
    <row r="11">
      <c r="A11" s="4" t="inlineStr">
        <is>
          <t>Total operating expenses</t>
        </is>
      </c>
      <c r="B11" s="5" t="n">
        <v>1345600</v>
      </c>
      <c r="C11" s="5" t="n">
        <v>1055900</v>
      </c>
    </row>
    <row r="12">
      <c r="A12" s="4" t="inlineStr">
        <is>
          <t>Loss from operations</t>
        </is>
      </c>
      <c r="B12" s="5" t="n">
        <v>-335900</v>
      </c>
      <c r="C12" s="5" t="n">
        <v>-75500</v>
      </c>
    </row>
    <row r="13">
      <c r="A13" s="3" t="inlineStr">
        <is>
          <t>Other income (expense):</t>
        </is>
      </c>
    </row>
    <row r="14">
      <c r="A14" s="4" t="inlineStr">
        <is>
          <t>Other income (expense), net</t>
        </is>
      </c>
      <c r="B14" s="5" t="n">
        <v>11500</v>
      </c>
      <c r="C14" s="5" t="n">
        <v>-200</v>
      </c>
    </row>
    <row r="15">
      <c r="A15" s="4" t="inlineStr">
        <is>
          <t>Total other income (expense), net</t>
        </is>
      </c>
      <c r="B15" s="5" t="n">
        <v>11500</v>
      </c>
      <c r="C15" s="5" t="n">
        <v>-200</v>
      </c>
    </row>
    <row r="16">
      <c r="A16" s="4" t="inlineStr">
        <is>
          <t>Loss before income tax benefit</t>
        </is>
      </c>
      <c r="B16" s="5" t="n">
        <v>-324400</v>
      </c>
      <c r="C16" s="5" t="n">
        <v>-75700</v>
      </c>
    </row>
    <row r="17">
      <c r="A17" s="3" t="inlineStr">
        <is>
          <t>Income tax expense (benefit):</t>
        </is>
      </c>
    </row>
    <row r="18">
      <c r="A18" s="4" t="inlineStr">
        <is>
          <t>Current</t>
        </is>
      </c>
      <c r="B18" s="5" t="n">
        <v>0</v>
      </c>
      <c r="C18" s="5" t="n">
        <v>0</v>
      </c>
    </row>
    <row r="19">
      <c r="A19" s="4" t="inlineStr">
        <is>
          <t>Deferred</t>
        </is>
      </c>
      <c r="B19" s="5" t="n">
        <v>-61100</v>
      </c>
      <c r="C19" s="5" t="n">
        <v>-19500</v>
      </c>
    </row>
    <row r="20">
      <c r="A20" s="4" t="inlineStr">
        <is>
          <t>Total income tax benefit</t>
        </is>
      </c>
      <c r="B20" s="5" t="n">
        <v>-61100</v>
      </c>
      <c r="C20" s="5" t="n">
        <v>-19500</v>
      </c>
    </row>
    <row r="21">
      <c r="A21" s="4" t="inlineStr">
        <is>
          <t>Net loss</t>
        </is>
      </c>
      <c r="B21" s="6" t="n">
        <v>-263300</v>
      </c>
      <c r="C21" s="6" t="n">
        <v>-56200</v>
      </c>
    </row>
    <row r="22">
      <c r="A22" s="4" t="inlineStr">
        <is>
          <t>Basic loss per common share</t>
        </is>
      </c>
      <c r="B22" s="4" t="inlineStr">
        <is>
          <t>$ (.09)</t>
        </is>
      </c>
      <c r="C22" s="4" t="inlineStr">
        <is>
          <t>$ (.04)</t>
        </is>
      </c>
    </row>
    <row r="23">
      <c r="A23" s="4" t="inlineStr">
        <is>
          <t>Diluted loss per common share</t>
        </is>
      </c>
      <c r="B23" s="4" t="inlineStr">
        <is>
          <t>$ (.09)</t>
        </is>
      </c>
      <c r="C23" s="4" t="inlineStr">
        <is>
          <t>$ (.0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CHANGES IN SHAREHOLDERS' EQUITY (UNAUDITED) - USD ($)</t>
        </is>
      </c>
      <c r="B1" s="2" t="inlineStr">
        <is>
          <t>Common Stock</t>
        </is>
      </c>
      <c r="C1" s="2" t="inlineStr">
        <is>
          <t>Additional Paid-in Capital</t>
        </is>
      </c>
      <c r="D1" s="2" t="inlineStr">
        <is>
          <t>Retained Earnings</t>
        </is>
      </c>
      <c r="E1" s="2" t="inlineStr">
        <is>
          <t>Treasury Stock</t>
        </is>
      </c>
      <c r="F1" s="2" t="inlineStr">
        <is>
          <t>Total</t>
        </is>
      </c>
    </row>
    <row r="2">
      <c r="A2" s="4" t="inlineStr">
        <is>
          <t>Balance beginning, shares at Jun. 30, 2019</t>
        </is>
      </c>
      <c r="B2" s="5" t="n">
        <v>1513914</v>
      </c>
      <c r="E2" s="5" t="n">
        <v>19802</v>
      </c>
    </row>
    <row r="3">
      <c r="A3" s="4" t="inlineStr">
        <is>
          <t>Balance beginning, amount at Jun. 30, 2019</t>
        </is>
      </c>
      <c r="B3" s="6" t="n">
        <v>75700</v>
      </c>
      <c r="C3" s="6" t="n">
        <v>2592700</v>
      </c>
      <c r="D3" s="6" t="n">
        <v>3724700</v>
      </c>
      <c r="E3" s="6" t="n">
        <v>52400</v>
      </c>
      <c r="F3" s="6" t="n">
        <v>6340700</v>
      </c>
    </row>
    <row r="4">
      <c r="A4" s="4" t="inlineStr">
        <is>
          <t>Net loss</t>
        </is>
      </c>
      <c r="D4" s="5" t="n">
        <v>-56200</v>
      </c>
      <c r="F4" s="5" t="n">
        <v>-56200</v>
      </c>
    </row>
    <row r="5">
      <c r="A5" s="4" t="inlineStr">
        <is>
          <t>Stock options exercised, shares</t>
        </is>
      </c>
      <c r="B5" s="5" t="n">
        <v>2000</v>
      </c>
    </row>
    <row r="6">
      <c r="A6" s="4" t="inlineStr">
        <is>
          <t>Stock options exercised, amount</t>
        </is>
      </c>
      <c r="B6" s="6" t="n">
        <v>100</v>
      </c>
      <c r="C6" s="5" t="n">
        <v>6900</v>
      </c>
      <c r="F6" s="5" t="n">
        <v>7000</v>
      </c>
    </row>
    <row r="7">
      <c r="A7" s="4" t="inlineStr">
        <is>
          <t>Stock-based compensation</t>
        </is>
      </c>
      <c r="C7" s="5" t="n">
        <v>17700</v>
      </c>
      <c r="F7" s="5" t="n">
        <v>17700</v>
      </c>
    </row>
    <row r="8">
      <c r="A8" s="4" t="inlineStr">
        <is>
          <t>Balance ending, shares at Sep. 30, 2019</t>
        </is>
      </c>
      <c r="B8" s="5" t="n">
        <v>1515914</v>
      </c>
      <c r="E8" s="5" t="n">
        <v>19802</v>
      </c>
    </row>
    <row r="9">
      <c r="A9" s="4" t="inlineStr">
        <is>
          <t>Balance ending, amount at Sep. 30, 2019</t>
        </is>
      </c>
      <c r="B9" s="6" t="n">
        <v>75800</v>
      </c>
      <c r="C9" s="5" t="n">
        <v>2617300</v>
      </c>
      <c r="D9" s="5" t="n">
        <v>3668500</v>
      </c>
      <c r="E9" s="6" t="n">
        <v>52400</v>
      </c>
      <c r="F9" s="5" t="n">
        <v>6309200</v>
      </c>
    </row>
    <row r="10">
      <c r="A10" s="4" t="inlineStr">
        <is>
          <t>Balance beginning, shares at Jun. 30, 2020</t>
        </is>
      </c>
      <c r="B10" s="5" t="n">
        <v>2881065</v>
      </c>
      <c r="E10" s="5" t="n">
        <v>19802</v>
      </c>
    </row>
    <row r="11">
      <c r="A11" s="4" t="inlineStr">
        <is>
          <t>Balance beginning, amount at Jun. 30, 2020</t>
        </is>
      </c>
      <c r="B11" s="6" t="n">
        <v>144100</v>
      </c>
      <c r="C11" s="5" t="n">
        <v>8608300</v>
      </c>
      <c r="D11" s="5" t="n">
        <v>3021400</v>
      </c>
      <c r="E11" s="6" t="n">
        <v>52400</v>
      </c>
      <c r="F11" s="5" t="n">
        <v>11721400</v>
      </c>
    </row>
    <row r="12">
      <c r="A12" s="4" t="inlineStr">
        <is>
          <t>Net loss</t>
        </is>
      </c>
      <c r="D12" s="5" t="n">
        <v>-263300</v>
      </c>
      <c r="F12" s="5" t="n">
        <v>-263300</v>
      </c>
    </row>
    <row r="13">
      <c r="A13" s="4" t="inlineStr">
        <is>
          <t>Stock-based compensation</t>
        </is>
      </c>
      <c r="C13" s="5" t="n">
        <v>61300</v>
      </c>
      <c r="F13" s="5" t="n">
        <v>61300</v>
      </c>
    </row>
    <row r="14">
      <c r="A14" s="4" t="inlineStr">
        <is>
          <t>Balance ending, shares at Sep. 30, 2020</t>
        </is>
      </c>
      <c r="B14" s="5" t="n">
        <v>2881065</v>
      </c>
      <c r="E14" s="5" t="n">
        <v>19802</v>
      </c>
    </row>
    <row r="15">
      <c r="A15" s="4" t="inlineStr">
        <is>
          <t>Balance ending, amount at Sep. 30, 2020</t>
        </is>
      </c>
      <c r="B15" s="6" t="n">
        <v>144100</v>
      </c>
      <c r="C15" s="6" t="n">
        <v>8669600</v>
      </c>
      <c r="D15" s="6" t="n">
        <v>2758100</v>
      </c>
      <c r="E15" s="6" t="n">
        <v>52400</v>
      </c>
      <c r="F15" s="6" t="n">
        <v>11519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Operating activities:</t>
        </is>
      </c>
    </row>
    <row r="4">
      <c r="A4" s="4" t="inlineStr">
        <is>
          <t>Net income (loss)</t>
        </is>
      </c>
      <c r="B4" s="6" t="n">
        <v>-263300</v>
      </c>
      <c r="C4" s="6" t="n">
        <v>-56200</v>
      </c>
    </row>
    <row r="5">
      <c r="A5" s="3" t="inlineStr">
        <is>
          <t>Adjustments to reconcile net income (loss) to net cash (used in) provided by operating activities:</t>
        </is>
      </c>
    </row>
    <row r="6">
      <c r="A6" s="4" t="inlineStr">
        <is>
          <t>Depreciation and amortization</t>
        </is>
      </c>
      <c r="B6" s="5" t="n">
        <v>40600</v>
      </c>
      <c r="C6" s="5" t="n">
        <v>41000</v>
      </c>
    </row>
    <row r="7">
      <c r="A7" s="4" t="inlineStr">
        <is>
          <t>Deferred income tax</t>
        </is>
      </c>
      <c r="B7" s="5" t="n">
        <v>-61100</v>
      </c>
      <c r="C7" s="5" t="n">
        <v>-19500</v>
      </c>
    </row>
    <row r="8">
      <c r="A8" s="4" t="inlineStr">
        <is>
          <t>Stock-based compensation</t>
        </is>
      </c>
      <c r="B8" s="5" t="n">
        <v>61300</v>
      </c>
      <c r="C8" s="5" t="n">
        <v>17700</v>
      </c>
    </row>
    <row r="9">
      <c r="A9" s="4" t="inlineStr">
        <is>
          <t>Gain (loss) on sale of investments</t>
        </is>
      </c>
      <c r="B9" s="5" t="n">
        <v>-16800</v>
      </c>
      <c r="C9" s="5" t="n">
        <v>800</v>
      </c>
    </row>
    <row r="10">
      <c r="A10" s="4" t="inlineStr">
        <is>
          <t>Unrealized holding (gain) loss of investments</t>
        </is>
      </c>
      <c r="B10" s="5" t="n">
        <v>20900</v>
      </c>
      <c r="C10" s="5" t="n">
        <v>-2300</v>
      </c>
    </row>
    <row r="11">
      <c r="A11" s="3" t="inlineStr">
        <is>
          <t>Changes in operating assets and liabilities:</t>
        </is>
      </c>
    </row>
    <row r="12">
      <c r="A12" s="4" t="inlineStr">
        <is>
          <t>Trade accounts receivable</t>
        </is>
      </c>
      <c r="B12" s="5" t="n">
        <v>-107300</v>
      </c>
      <c r="C12" s="5" t="n">
        <v>106400</v>
      </c>
    </row>
    <row r="13">
      <c r="A13" s="4" t="inlineStr">
        <is>
          <t>Income tax receivable</t>
        </is>
      </c>
      <c r="B13" s="5" t="n">
        <v>3300</v>
      </c>
      <c r="C13" s="5" t="n">
        <v>0</v>
      </c>
    </row>
    <row r="14">
      <c r="A14" s="4" t="inlineStr">
        <is>
          <t>Right-of-use assets</t>
        </is>
      </c>
      <c r="B14" s="5" t="n">
        <v>-23300</v>
      </c>
      <c r="C14" s="5" t="n">
        <v>-902500</v>
      </c>
    </row>
    <row r="15">
      <c r="A15" s="4" t="inlineStr">
        <is>
          <t>Lease liabilities</t>
        </is>
      </c>
      <c r="B15" s="5" t="n">
        <v>36600</v>
      </c>
      <c r="C15" s="5" t="n">
        <v>969100</v>
      </c>
    </row>
    <row r="16">
      <c r="A16" s="4" t="inlineStr">
        <is>
          <t>Inventories</t>
        </is>
      </c>
      <c r="B16" s="5" t="n">
        <v>-56500</v>
      </c>
      <c r="C16" s="5" t="n">
        <v>-120800</v>
      </c>
    </row>
    <row r="17">
      <c r="A17" s="4" t="inlineStr">
        <is>
          <t>Prepaid and other assets</t>
        </is>
      </c>
      <c r="B17" s="5" t="n">
        <v>-24300</v>
      </c>
      <c r="C17" s="5" t="n">
        <v>-6800</v>
      </c>
    </row>
    <row r="18">
      <c r="A18" s="4" t="inlineStr">
        <is>
          <t>Accounts payable</t>
        </is>
      </c>
      <c r="B18" s="5" t="n">
        <v>177200</v>
      </c>
      <c r="C18" s="5" t="n">
        <v>-111800</v>
      </c>
    </row>
    <row r="19">
      <c r="A19" s="4" t="inlineStr">
        <is>
          <t>Contract liabilities</t>
        </is>
      </c>
      <c r="B19" s="5" t="n">
        <v>-6300</v>
      </c>
      <c r="C19" s="5" t="n">
        <v>62000</v>
      </c>
    </row>
    <row r="20">
      <c r="A20" s="4" t="inlineStr">
        <is>
          <t>Bank overdraft</t>
        </is>
      </c>
      <c r="B20" s="5" t="n">
        <v>66300</v>
      </c>
      <c r="C20" s="5" t="n">
        <v>0</v>
      </c>
    </row>
    <row r="21">
      <c r="A21" s="4" t="inlineStr">
        <is>
          <t>Accrued expenses</t>
        </is>
      </c>
      <c r="B21" s="5" t="n">
        <v>-261700</v>
      </c>
      <c r="C21" s="5" t="n">
        <v>-301200</v>
      </c>
    </row>
    <row r="22">
      <c r="A22" s="4" t="inlineStr">
        <is>
          <t>Total adjustments</t>
        </is>
      </c>
      <c r="B22" s="5" t="n">
        <v>-151100</v>
      </c>
      <c r="C22" s="5" t="n">
        <v>-267900</v>
      </c>
    </row>
    <row r="23">
      <c r="A23" s="4" t="inlineStr">
        <is>
          <t>Net cash (used in) provided by operating activities</t>
        </is>
      </c>
      <c r="B23" s="5" t="n">
        <v>-414400</v>
      </c>
      <c r="C23" s="5" t="n">
        <v>-324100</v>
      </c>
    </row>
    <row r="24">
      <c r="A24" s="3" t="inlineStr">
        <is>
          <t>Investing activities:</t>
        </is>
      </c>
    </row>
    <row r="25">
      <c r="A25" s="4" t="inlineStr">
        <is>
          <t>Purchase of investment securities</t>
        </is>
      </c>
      <c r="B25" s="5" t="n">
        <v>-3723500</v>
      </c>
      <c r="C25" s="5" t="n">
        <v>-25000</v>
      </c>
    </row>
    <row r="26">
      <c r="A26" s="4" t="inlineStr">
        <is>
          <t>Redemption of investment securities</t>
        </is>
      </c>
      <c r="B26" s="5" t="n">
        <v>33800</v>
      </c>
      <c r="C26" s="5" t="n">
        <v>23800</v>
      </c>
    </row>
    <row r="27">
      <c r="A27" s="4" t="inlineStr">
        <is>
          <t>Capital expenditures</t>
        </is>
      </c>
      <c r="B27" s="5" t="n">
        <v>-70500</v>
      </c>
      <c r="C27" s="5" t="n">
        <v>-17000</v>
      </c>
    </row>
    <row r="28">
      <c r="A28" s="4" t="inlineStr">
        <is>
          <t>Purchase of other intangible assets</t>
        </is>
      </c>
      <c r="B28" s="5" t="n">
        <v>-16200</v>
      </c>
      <c r="C28" s="5" t="n">
        <v>-7500</v>
      </c>
    </row>
    <row r="29">
      <c r="A29" s="4" t="inlineStr">
        <is>
          <t>Net cash used in investing activities</t>
        </is>
      </c>
      <c r="B29" s="5" t="n">
        <v>-3776400</v>
      </c>
      <c r="C29" s="5" t="n">
        <v>-25700</v>
      </c>
    </row>
    <row r="30">
      <c r="A30" s="3" t="inlineStr">
        <is>
          <t>Financing activities:</t>
        </is>
      </c>
    </row>
    <row r="31">
      <c r="A31" s="4" t="inlineStr">
        <is>
          <t>Proceeds from stock options exercised</t>
        </is>
      </c>
      <c r="B31" s="5" t="n">
        <v>0</v>
      </c>
      <c r="C31" s="5" t="n">
        <v>7000</v>
      </c>
    </row>
    <row r="32">
      <c r="A32" s="4" t="inlineStr">
        <is>
          <t>Payments of contingent consideration</t>
        </is>
      </c>
      <c r="B32" s="5" t="n">
        <v>-13400</v>
      </c>
      <c r="C32" s="5" t="n">
        <v>0</v>
      </c>
    </row>
    <row r="33">
      <c r="A33" s="4" t="inlineStr">
        <is>
          <t>Net cash provided by (used in) financing activities</t>
        </is>
      </c>
      <c r="B33" s="5" t="n">
        <v>-13400</v>
      </c>
      <c r="C33" s="5" t="n">
        <v>7000</v>
      </c>
    </row>
    <row r="34">
      <c r="A34" s="4" t="inlineStr">
        <is>
          <t>Net decrease in cash and cash equivalents</t>
        </is>
      </c>
      <c r="B34" s="5" t="n">
        <v>-4204200</v>
      </c>
      <c r="C34" s="5" t="n">
        <v>-342800</v>
      </c>
    </row>
    <row r="35">
      <c r="A35" s="4" t="inlineStr">
        <is>
          <t>Cash and cash equivalents, beginning of year</t>
        </is>
      </c>
      <c r="B35" s="5" t="n">
        <v>7559700</v>
      </c>
      <c r="C35" s="5" t="n">
        <v>1602500</v>
      </c>
    </row>
    <row r="36">
      <c r="A36" s="4" t="inlineStr">
        <is>
          <t>Cash and cash equivalents, end of period</t>
        </is>
      </c>
      <c r="B36" s="5" t="n">
        <v>3355500</v>
      </c>
      <c r="C36" s="5" t="n">
        <v>1259700</v>
      </c>
    </row>
    <row r="37">
      <c r="A37" s="3" t="inlineStr">
        <is>
          <t>Cash paid during the period for:</t>
        </is>
      </c>
    </row>
    <row r="38">
      <c r="A38" s="4" t="inlineStr">
        <is>
          <t>Income taxes</t>
        </is>
      </c>
      <c r="B38" s="5" t="n">
        <v>500</v>
      </c>
      <c r="C38" s="5" t="n">
        <v>40900</v>
      </c>
    </row>
    <row r="39">
      <c r="A39" s="4" t="inlineStr">
        <is>
          <t>Interest</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Principles of Consolidation The accompanying consolidated financial statements
include the accounts of Scientific Industries, Inc., Altamira Instruments, Inc. (“Altamira”), a Delaware corporation
and wholly-owned subsidiary, and Scientific Bioprocessing, Inc. (“SBI”), a Delaware corporation and wholly-owned subsidiary,
and Scientific Packaging Industries, Inc., an inactive wholly-owned subsidiary (all collectively referred to as the “Company”).
All material intercompany balances and transactions have been eliminated. COVID-19 Pandemic The challenges posed by the COVID-19 pandemic
on the global economy began to impact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 -quarantine for any employee showing symptoms, wearing face coverings,
and training employees on maintaining a healthy work environment. However, if an employee becomes infected in the future, and the
Company is forced to shut down for a period of time, it could have a short-term negative impact on operations. At the beginning
of the pandemic, the Catalyst Research Instruments and Bioprocessing Systems Operations were shut down due to state mandates, however,
the impact on operations was immaterial, and the Company has been able to retain its employees without furloughs or layoffs, in
part, due to the Company’s receipt of a $563,800 loan under the Federal Government’s Paycheck Protection Program. The
Company has not experienced and does not anticipate any material impact on its ability to collect its accounts receivable due to
the nature of its customers, which are primarily distributors of laboratory equipment and supplies that have the ability to pay.
However, there were some delays in receiving some accounts receivable due for catalyst research instruments due to customer shutdowns,
and there was a material negative impact on the revenues of the Catalyst Research Instruments operations. The Company has not experienced
and does not anticipate any material impairment to its tangible and intangible assets, system of internal controls, supply chain,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Adopted Accounting Pronouncements In August 2018, the The Financial Standards
Board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was effective for fiscal years beginning after December 15, 2019. Early adoption was
permitted for either the entire standard or only the requirements that modify or eliminate the disclosure requirements, with certain
requirements applied prospectively, and all other requirements applied retrospectively to all periods presented. The adoption of
this standard on July 1, 2020 did not have a material impact on the Company’s financial statements. Recent Accounting Pronouncements In December 2019, the FASB issued ASU No. 2019-12,
Simplifying the Accounting for Income Taxes, which is designed to simplify the accounting for income taxes by removing certain
exceptions to the general principles in Topic 740. ASU No. 2019-12 is effective for fiscal years beginning after December 15, 2020,
including interim periods within those fiscal years; this ASU allows for early adoption in any interim period after issuance of
the update. The Company is currently evaluating the impact of adopting this guid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t>
        </is>
      </c>
      <c r="B1" s="2" t="inlineStr">
        <is>
          <t>3 Months Ended</t>
        </is>
      </c>
    </row>
    <row r="2">
      <c r="B2" s="2" t="inlineStr">
        <is>
          <t>Sep. 30, 2020</t>
        </is>
      </c>
    </row>
    <row r="3">
      <c r="A3" s="3" t="inlineStr">
        <is>
          <t>Revenue from Contract with Customer [Abstract]</t>
        </is>
      </c>
    </row>
    <row r="4">
      <c r="A4" s="4" t="inlineStr">
        <is>
          <t>Revenue</t>
        </is>
      </c>
      <c r="B4" s="4" t="inlineStr">
        <is>
          <t xml:space="preserve">The Company records revenues in accordance with Accounting Standards
Codification (“ASC”) Topic 606 “Revenue from Contracts with Customers, as amended” (“ASC Topic 606”).
In accordance with Topi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Nature of Products and Services We generate revenues from the following sources:
(1) Benchtop Laboratory Equipment, (2) Catalyst Research Instruments, and (3) Royalties. The following table
summarizes the Company’s disaggregation of revenues for the three months ended September 30, 2020 and 2019.
Benchtop Laboratory Equipment Catalyst Research Instruments
Bioprocessing Systems
Corporate And Other Consolidated
Three Months Ended September 30, 2020:
Revenues $ 1,930,300 $ 137,100 $ 88,900 $ - $ 2,156,300
Foreign Sales 631,900 57,200 86,300 - 775,400
Benchtop Laboratory Equipment Catalyst Research Instruments Bioprocessing Systems
Corporate And Other Consolidated
Three Months Ended September 30, 2019:
Revenues $ 1,576,200 $ 138,700 $ 289,300 $ - $ 2,004,200
Foreign Sales 397,600 71,700 - - 469,300 Benchtop Laboratory Equipment sales are comprised
primarily of standard benchtop laboratory equipment from its stock to laboratory equipment distributors, or to end users primarily
via e-commerce. The sales cycle from time of receipt of order to shipment is very short varying from a day to a few weeks. Customers
either pay by credit card (online sales) or net 30-90 days, depending on the customer. Once the item is shipped under the FOB terms
specified in the order, which is primarily “FOB Factory”, other than a standard warranty, there are no other obligations
to the customer. The standard warranty is typically for a period of, one to two years for parts and labor and is deemed immaterial. Catalyst Research Instrument sales are comprised
primarily of large instruments which begin with a standard model and then are customized to a customer’s specifications.
The sales cycle can be quite long, typically ranging from one to three months, from the time an order is received to the time the
instrument is shipped to the customer. Payment terms vary from customer to customer and can include advance payments which are
recorded as contract liabilities. Some contracts call for training and installation, which is considered ancillary and not a material
part of the contract. Due to the size and nature of the instruments, the Company subjects the instruments to an extensive factory
acceptance testing process prior to shipment to ensure that they are fully operational once they reach the customer’s site.
Normally, the Company warrantees its instruments for a period of twelve months for parts and labor the fulfillment of which normally
consists of replacement of small components or software support. Royalty revenues pertain to royalties earned
by the Company, which are paid on a calendar year basis, under a licensing agreement from a single licensee and its sublicenses.
The Company is then obligated to pay 50% of all royalties received to the entity that licenses the intellectual property to the
Company. During the year, the Company’s management uses its best judgement to estimate the royalty revenues earned during
the period.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he Company has made the following accounting
policy elections and elected to use certain practical expedients, as permitted by the FASB, in applying ASC Topi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Segment Information and Concentrations</t>
        </is>
      </c>
      <c r="B1" s="2" t="inlineStr">
        <is>
          <t>3 Months Ended</t>
        </is>
      </c>
    </row>
    <row r="2">
      <c r="B2" s="2" t="inlineStr">
        <is>
          <t>Sep. 30, 2020</t>
        </is>
      </c>
    </row>
    <row r="3">
      <c r="A3" s="3" t="inlineStr">
        <is>
          <t>Segment Reporting [Abstract]</t>
        </is>
      </c>
    </row>
    <row r="4">
      <c r="A4" s="4" t="inlineStr">
        <is>
          <t>Segment Information and Concentrations</t>
        </is>
      </c>
      <c r="B4" s="4" t="inlineStr">
        <is>
          <t xml:space="preserve">The Company views its operations as three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the manufacture and marketing of custom-made catalyst research instruments for universities, government
laboratories, and chemical and petrochemical companies sold on a direct basis (“Catalyst Research Instruments Operations”)
and the design and marketing of bioprocessing systems and products and related royalty income (“Bioprocessing Systems”). Segment information is reported as follows:
Benchtop Laboratory Equipment Catalyst Research Instruments
Bioprocessing Systems
Corporate And Other Consolidated
Three Months Ended September 30, 2020:
Revenues $ 1,930,300 $ 137,100 $ 88,900 $ - $ 2,156,300
Foreign Sales 631,900 57,200 86,300 - 775,400
Income (Loss) From Operations 383,800 (135,200 ) (532,300 ) (52,200 ) (335,900 )
Assets 5,871,900 996,000 775,700 6,950,500 14,594,100
Long-Lived Asset Expenditures 21,800 - 64,900 - 86,700
Depreciation and Amortization 26,300 300 14,000 - 40,600
Benchtop Laboratory Equipment Catalyst Research Instruments Bioprocessing Systems
Corporate And Other Consolidated
Three Months Ended September 30, 2019:
Revenues $ 1,576,200 $ 138,700 $ 289,300 $ - $ 2,004,200
Foreign Sales 397,600 71,700 - - 469,300
Income (Loss) From Operations 12,900 (90,200 ) 1,800 - (75,500 )
Assets 5,589,400 1,400,900 1,088,100 784,200 8,862,600
Long-Lived Asset Expenditures 7,800 - 16,700 - 24,500
Depreciation and Amortization 30,500 400 10,100 - 41,000 Approximately 47% and 36% of net sales of Benchtop
Laboratory Equipment for the three month periods ended September 30, 2020 and 2019, respectively, were derived from the Company’s
main product, the Vortex-Genie 2 mixer, excluding accessories. Approximately 27% and 33% of total Benchtop Laboratory Equipment
sales were derived from the Torbal Scales Division for the three months ended September 30, 2020 and 2019, respectively. For the three months ended September 30, 2020
and 2019, respectively, three customers accounted for approximately 23% (both periods) of net sales of the Benchtop Laboratory
Equipment Operations (21% and 18% of the Company’s total revenues). Sales of Catalyst Research Instruments are generally
comprised of a few very large orders averaging approximately $50,000 per order to a limited number of customers, who differ from
order to order. Sales to two customers during the three months ended September 30, 2020 accounted for approximately 88% of the
Catalyst Research Instruments Operations revenues and 6% of the Company’s total revenues. Sales to two other customers during
the three months ended September 30, 2019 accounted for approximately 90% of the Catalyst Research Instrument Operations’
revenues and 6% of the Company’s total revenu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3:00:41Z</dcterms:created>
  <dcterms:modified xmlns:dcterms="http://purl.org/dc/terms/" xmlns:xsi="http://www.w3.org/2001/XMLSchema-instance" xsi:type="dcterms:W3CDTF">2020-11-23T13:00:41Z</dcterms:modified>
</cp:coreProperties>
</file>